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DESCRIPTION OF BUSINESS" sheetId="6" r:id="rId6"/>
    <s:sheet name="2. BASIS OF PRESENTATION AND SI" sheetId="7" r:id="rId7"/>
    <s:sheet name="3. VARIABLE INTEREST ENTITIES" sheetId="8" r:id="rId8"/>
    <s:sheet name="4. INVENTORY" sheetId="9" r:id="rId9"/>
    <s:sheet name="5. PROPERTY, PLANT AND EQUIPMEN" sheetId="10" r:id="rId10"/>
    <s:sheet name="6. INVESTMENTS" sheetId="11" r:id="rId11"/>
    <s:sheet name="7. FAIR VALUE ACCOUNTING" sheetId="12" r:id="rId12"/>
    <s:sheet name="8. INTANGIBLE ASSETS" sheetId="13" r:id="rId13"/>
    <s:sheet name="9. LEASES" sheetId="14" r:id="rId14"/>
    <s:sheet name="10. RELATED PARTY TRANSACTIONS" sheetId="15" r:id="rId15"/>
    <s:sheet name="11. EQUITY" sheetId="16" r:id="rId16"/>
    <s:sheet name="12. COMMITMENTS AND CONTINGENCI" sheetId="17" r:id="rId17"/>
    <s:sheet name="13. STOCK BASED COMPENSATION" sheetId="18" r:id="rId18"/>
    <s:sheet name="14. NET LOSS PER SHARE" sheetId="19" r:id="rId19"/>
    <s:sheet name="15. INCOME TAXES" sheetId="20" r:id="rId20"/>
    <s:sheet name="16. COLLABORATION AGREEMENT" sheetId="21" r:id="rId21"/>
    <s:sheet name="17. SEGMENT INFORMATION" sheetId="22" r:id="rId22"/>
    <s:sheet name="18. SUBSEQUENT EVENTS" sheetId="23" r:id="rId23"/>
    <s:sheet name="2. BASIS OF PRESENTATION AND 24" sheetId="24" r:id="rId24"/>
    <s:sheet name="3. VARIABLE INTEREST ENTITIES (" sheetId="25" r:id="rId25"/>
    <s:sheet name="4. INVENTORY (Tables)" sheetId="26" r:id="rId26"/>
    <s:sheet name="5. PROPERTY, PLANT AND EQUIPM27" sheetId="27" r:id="rId27"/>
    <s:sheet name="6. INVESTMENTS (Tables)" sheetId="28" r:id="rId28"/>
    <s:sheet name="7. FAIR VALUE ACCOUNTING (Table" sheetId="29" r:id="rId29"/>
    <s:sheet name="8. INTANGIBLE ASSETS (Tables)" sheetId="30" r:id="rId30"/>
    <s:sheet name="9. LEASES (Tables)" sheetId="31" r:id="rId31"/>
    <s:sheet name="12. COMMITMENTS AND CONTINGEN32" sheetId="32" r:id="rId32"/>
    <s:sheet name="13. STOCK BASED COMPENSATION (T" sheetId="33" r:id="rId33"/>
    <s:sheet name="14. NET LOSS PER SHARE (Tables)" sheetId="34" r:id="rId34"/>
    <s:sheet name="3. VARIABLE INTEREST ENTITY (De" sheetId="35" r:id="rId35"/>
    <s:sheet name="4. INVENTORY (Details)" sheetId="36" r:id="rId36"/>
    <s:sheet name="4. INVENTORY (Details 1)" sheetId="37" r:id="rId37"/>
    <s:sheet name="5. PROPERTY, PLANT AND EQUIPM38" sheetId="38" r:id="rId38"/>
    <s:sheet name="5. PROPERTY, PLANT AND EQUIPM39" sheetId="39" r:id="rId39"/>
    <s:sheet name="6. INVESTMENTS (Details)" sheetId="40" r:id="rId40"/>
    <s:sheet name="6. INVESTMENTS (Details Narrati" sheetId="41" r:id="rId41"/>
    <s:sheet name="7. FAIR VALUE ACCOUNTING (Detai" sheetId="42" r:id="rId42"/>
    <s:sheet name="7. FAIR VALUE ACCOUNTING (Det43" sheetId="43" r:id="rId43"/>
    <s:sheet name="8. INTANGIBLE ASSETS (Details)" sheetId="44" r:id="rId44"/>
    <s:sheet name="8. INTANGIBLE ASSETS (Details 1" sheetId="45" r:id="rId45"/>
    <s:sheet name="8. INTANGIBLE ASSETS (Details N" sheetId="46" r:id="rId46"/>
    <s:sheet name="9. LEASES (Details)" sheetId="47" r:id="rId47"/>
    <s:sheet name="9. LEASES (Details Narrative)" sheetId="48" r:id="rId48"/>
    <s:sheet name="10. RELATED PARTY TRANSACTIONS " sheetId="49" r:id="rId49"/>
    <s:sheet name="11. EQUITY (Details Narrative)" sheetId="50" r:id="rId50"/>
    <s:sheet name="12. COMMITMENTS AND CONTINGEN51" sheetId="51" r:id="rId51"/>
    <s:sheet name="13. STOCK BASED COMPENSATION (D" sheetId="52" r:id="rId52"/>
    <s:sheet name="13. STOCK BASED COMPENSATION 53" sheetId="53" r:id="rId53"/>
    <s:sheet name="13. STOCK BASED COMPENSATION 54" sheetId="54" r:id="rId54"/>
    <s:sheet name="14. NET INCOME (LOSS) PER SHARE" sheetId="55" r:id="rId55"/>
    <s:sheet name="15. INCOME TAXES (Details Narra" sheetId="56" r:id="rId56"/>
  </s:sheets>
  <s:definedNames/>
  <s:calcPr calcId="124519" calcMode="auto" fullCalcOnLoad="1"/>
</s:workbook>
</file>

<file path=xl/sharedStrings.xml><?xml version="1.0" encoding="utf-8"?>
<sst xmlns="http://schemas.openxmlformats.org/spreadsheetml/2006/main" uniqueCount="410">
  <si>
    <t>Document and Entity Information - shares</t>
  </si>
  <si>
    <t>9 Months Ended</t>
  </si>
  <si>
    <t>Sep. 30, 2016</t>
  </si>
  <si>
    <t>Nov. 02, 2016</t>
  </si>
  <si>
    <t>Document And Entity Information</t>
  </si>
  <si>
    <t>Entity Registrant Name</t>
  </si>
  <si>
    <t>Cellular Biomedicine Group,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Dec. 31, 2015</t>
  </si>
  <si>
    <t>Assets</t>
  </si>
  <si>
    <t>Cash and cash equivalents</t>
  </si>
  <si>
    <t>Accounts receivable, less allowance for doubtful amounts of $10,707 and $nil as of September 30, 2016 and December 31, 2015, respectively</t>
  </si>
  <si>
    <t>Other receivables</t>
  </si>
  <si>
    <t>Inventory</t>
  </si>
  <si>
    <t>Prepaid expenses</t>
  </si>
  <si>
    <t>Taxes recoverable</t>
  </si>
  <si>
    <t>Total current assets</t>
  </si>
  <si>
    <t>Investments</t>
  </si>
  <si>
    <t>Property, plant and equipment, net</t>
  </si>
  <si>
    <t>Goodwill</t>
  </si>
  <si>
    <t>Intangibles, net</t>
  </si>
  <si>
    <t>Long-term prepaid expenses and other assets</t>
  </si>
  <si>
    <t>Total assets (1)</t>
  </si>
  <si>
    <t>[1]</t>
  </si>
  <si>
    <t>Liabilities:</t>
  </si>
  <si>
    <t>Accounts payable</t>
  </si>
  <si>
    <t>Accrued expenses</t>
  </si>
  <si>
    <t>Taxes payable</t>
  </si>
  <si>
    <t>Other current liabilities</t>
  </si>
  <si>
    <t>Total current liabilities</t>
  </si>
  <si>
    <t>Other non-current liabilities</t>
  </si>
  <si>
    <t>Total liabilities (1)</t>
  </si>
  <si>
    <t>Commitments and Contingencies (note 12)</t>
  </si>
  <si>
    <t xml:space="preserve"> </t>
  </si>
  <si>
    <t>Stockholders' equity:</t>
  </si>
  <si>
    <t>Preferred stock, par value $.001, 50,000,000 shares authorized; none issued and outstanding as of September 30, 2016 and December 31, 2015, respectively</t>
  </si>
  <si>
    <t>Common stock, par value $.001, 300,000,000 shares authorized; 14,240,610 and 11,711,645 issued and outstanding as of September 30, 2016 and December 31, 2015, respectively</t>
  </si>
  <si>
    <t>Additional paid in capital</t>
  </si>
  <si>
    <t>Accumulated deficit</t>
  </si>
  <si>
    <t>Accumulated other comprehensive income (loss)</t>
  </si>
  <si>
    <t>Total stockholders' equity</t>
  </si>
  <si>
    <t>Total liabilities and stockholders' equity</t>
  </si>
  <si>
    <t>The Company's consolidated assets as of September 30, 2016 and December 31, 2015 included $7,913,229 and $6,115,073, respectively, of assets of variable interest entities, or VIEs, that can only be used to settle obligations of the VIEs. Each of the following amounts represents the balances as of September 30, 2016 and December 31, 2015, respectively. These assets include cash and cash equivalents of $2,967,559 and $1,821,883; accounts receivable of $nil and $337,345; other receivables of $145,789 and $136,621; inventory of $71,668 and $180,973; prepaid expenses of $567,996 and $250,123; property, plant and equipment, net, of $1,751,355 and $1,145,924; intangibles of $1,696,912 and $1,892,551; and long-term prepaid expenses and other assets of $711,950 and $349,653. The Company's consolidated liabilities as of September 30, 2016 and December 31, 2015 included $938,247 and $1,478,160, respectively, of liabilities of the VIEs whose creditors have no recourse to the Company. These liabilities include accounts payable of $100,437 and $38,004; other payables of $443,988 and $914,817; payroll accrual of $383,340 and $464,510; and other non-current liabilities of $10,482 and $60,829. See further description in Note 3, Variable Interest Entities.</t>
  </si>
  <si>
    <t>CONDENSED CONSOLIDATED BALANCE SHEETS (UNAUDITED) (Parenthetical) - USD ($)</t>
  </si>
  <si>
    <t>Statement of Financial Position [Abstract]</t>
  </si>
  <si>
    <t>Allowance for doubtful amount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AND COMPREHENSIVE LOSS (UNAUDITED) - USD ($)</t>
  </si>
  <si>
    <t>3 Months Ended</t>
  </si>
  <si>
    <t>Sep. 30, 2015</t>
  </si>
  <si>
    <t>Condensed Consolidated Statements Of Operations And Comprehensive Loss</t>
  </si>
  <si>
    <t>Net sales and revenue</t>
  </si>
  <si>
    <t>Operating expenses:</t>
  </si>
  <si>
    <t>Cost of sales</t>
  </si>
  <si>
    <t>General and administrative</t>
  </si>
  <si>
    <t>Selling and marketing</t>
  </si>
  <si>
    <t>Research and development</t>
  </si>
  <si>
    <t>Impairment of investments</t>
  </si>
  <si>
    <t>Total operating expenses</t>
  </si>
  <si>
    <t>Operating loss</t>
  </si>
  <si>
    <t>Other income (expense):</t>
  </si>
  <si>
    <t>Interest income</t>
  </si>
  <si>
    <t>Other income (expense)</t>
  </si>
  <si>
    <t>Total other income, net</t>
  </si>
  <si>
    <t>Loss before taxes</t>
  </si>
  <si>
    <t>Income taxes credit (provision)</t>
  </si>
  <si>
    <t>Net loss</t>
  </si>
  <si>
    <t>Other comprehensive income (loss):</t>
  </si>
  <si>
    <t>Cumulative translation adjustment</t>
  </si>
  <si>
    <t>Unrealized gain (loss) on investments, net of tax</t>
  </si>
  <si>
    <t>Reclassification adjustments, net of tax, in connection with other-than-temporary impairment of investments</t>
  </si>
  <si>
    <t>Total other comprehensive income (loss):</t>
  </si>
  <si>
    <t>Comprehensive gain (loss)</t>
  </si>
  <si>
    <t>Net loss per share:</t>
  </si>
  <si>
    <t>Basic</t>
  </si>
  <si>
    <t>Diluted</t>
  </si>
  <si>
    <t>Weighted average common shares outstanding:</t>
  </si>
  <si>
    <t>CONDENSED CONSOLIDATED STATEMENTS OF CASH FLOWS (UNAUDITED) - USD ($)</t>
  </si>
  <si>
    <t>CASH FLOWS FROM OPERATING ACTIVITIES:</t>
  </si>
  <si>
    <t>Adjustments to reconcile net loss to net cash used in operating activities:</t>
  </si>
  <si>
    <t>Depreciation and amortization</t>
  </si>
  <si>
    <t>Loss on disposal of assets</t>
  </si>
  <si>
    <t>Stock based compensation expense</t>
  </si>
  <si>
    <t>Decrease in fair value of accrued expenses for the acquisition of intangible assets</t>
  </si>
  <si>
    <t>Other than temporary impairment on investments</t>
  </si>
  <si>
    <t>Realized losses from sale of investments</t>
  </si>
  <si>
    <t>Inventory provision</t>
  </si>
  <si>
    <t>Allowance for doubtful account</t>
  </si>
  <si>
    <t>Changes in operating assets and liabilities:</t>
  </si>
  <si>
    <t>Accounts receivable</t>
  </si>
  <si>
    <t>Other current assets</t>
  </si>
  <si>
    <t>Advances payable to related party</t>
  </si>
  <si>
    <t>Net cash used in operating activities</t>
  </si>
  <si>
    <t>CASH FLOWS FROM INVESTING ACTIVITIES:</t>
  </si>
  <si>
    <t>Proceed from sale of investments, net of issuance cost paid</t>
  </si>
  <si>
    <t>Purchases of intangibles</t>
  </si>
  <si>
    <t>Purchases of assets</t>
  </si>
  <si>
    <t>Net cash used in investing activities</t>
  </si>
  <si>
    <t>CASH FLOWS FROM FINANCING ACTIVITIES:</t>
  </si>
  <si>
    <t>Net proceeds from the issuance of common stock</t>
  </si>
  <si>
    <t>Proceeds from exercise of stock options</t>
  </si>
  <si>
    <t>Net cash provided by financing activities</t>
  </si>
  <si>
    <t>EFFECT OF EXCHANGE RATE CHANGES ON CASH</t>
  </si>
  <si>
    <t>INCREASE IN CASH AND CASH EQUIVALENTS</t>
  </si>
  <si>
    <t>CASH AND CASH EQUIVALENTS, BEGINNING OF PERIOD</t>
  </si>
  <si>
    <t>CASH AND CASH EQUIVALENTS, END OF PERIOD</t>
  </si>
  <si>
    <t>SUPPLEMENTAL CASH FLOW INFORMATION</t>
  </si>
  <si>
    <t>Cash paid for income taxes</t>
  </si>
  <si>
    <t>Non-cash investing activities</t>
  </si>
  <si>
    <t>Acquisition of intangible assets through issuance of the Company's stock</t>
  </si>
  <si>
    <t>1. DESCRIPTION OF BUSINESS</t>
  </si>
  <si>
    <t>Description Of Business</t>
  </si>
  <si>
    <t>As used in this quarterly
report, "we", "us", "our", "CBMG", "Company" or "our company" refers
to Cellular Biomedicine Group, Inc. and, unless the context otherwise requires, all of its subsidiaries and variable interest entities. Overview Cellular Biomedicine Group,
Inc. is a biomedicine company, principally engaged in the development of new treatments for cancerous and degenerative diseases
utilizing proprietary cell-based technologies. Our technology includes two major platforms: (i) Immune Cell therapy for treatment
of a broad range of cancers using : Chimeric Antigen Receptor T cell (CAR-T), cancer vaccine, and T Central Memory Cell (Tcm) technology,
and (ii) human adipose-derived mesenchymal progenitor cells (haMPC) for treatment of joint and autoimmune diseases, with primary
research and manufacturing facilities in China. We are focused on developing
and marketing safe and effective cell-based therapies based on our cellular platforms, to treat serious diseases such as cancer,
orthopedic diseases, various inflammatory diseases and metabolic diseases. We have developed proprietary practical knowledge in
the use of cell-based therapeutics that we believe could be used to help a great number of people suffering from cancer and other
serious chronic diseases. We are conducting clinical studies in China for stem cell based therapies to treat knee osteoarthritis
(“KOA”). We have completed Phase IIb autologous haMPC KOA clinical study and published its promising results. Led by
Shanghai Renji Hospital, one of the largest teaching hospitals in China, we launched Phase I clinical trial of an off-the-shelf
allogeneic haMPC (AlloJoinTM) therapy for KOA. We have completed patient recruitment and treatment for Phase I clinical studies
of KOA on August 5, 2016. We also initiated multiple dose preclinical studies in a Chronic Obstructive Pulmonary Disease ("COPD")
animal model, and plan to initiate manufacturing of (AlloJoinTM) product for KOA preclinical and clinical studies in the United
States. Our primary
target market is Greater China. We believe that the results of our research, the acquired knowhow and clinical study results
will help to cure or alleviate illness and suffering of the patients. We expect to carry out the clinical studies leading to eventual
CFDA approval through IND filings and authorized treatment centers throughout Greater China. With the acquisition of
the University of South Florida’s license on the next generation GVAX vaccine (CD40LGVAX) and its related standard operational
procedures (SOPs), we have expanded our immuno-oncology portfolio significantly. We plan to use the knowledge we obtained from
the previous phase l clinical study conducted in the U.S. by Moffitt center to support an investigator sponsored trial to evaluate
the potential synergistic effect of the combination of CD40LGVAX with anti-PD1 checkpoint inhibitor, to treat a selected segment
of late stage non-small cell lung cancer (NSCLC) adenocarcinoma patients. We may also seek approval to conduct clinical trials
with leading non-U.S. medical centers or seek partnership for CD40LGVAX sub-license opportunities. With our recent build-up
of multiple cancer therapeutic technologies, we have prioritized our clinical efforts on launching multiple trials for CAR-Ts in
several indications and not actively pursuing the fragmented technical services opportunities. We are striving to build a highly
competitive research and development function, a translational medicine team, along with a well established cellular manufacturing
capability for clinical grade materials, to support the development of multiple assets in several cancer indications. These efforts
will allow us to boost the Company's Immuno-Oncology presence, and pave the way for future partnerships. Corporate History Cellular Biomedicine Group,
Inc. was incorporated in the State of Delaware and its corporate headquarters to 19925 Stevens Creek Blvd., Suite 100 in Cupertino,
California. The Company is focusing its resources on becoming a biotechnology company bringing therapies to improve the health
of patients in China. On September 26, 2014, the
Company completed its acquisition of Beijing Agreen Biotechnology Co. Ltd. ("AG") and the U.S. patent held by AG’s
founder. AG is a biotech company with operations in China, engaged in the development of treatments for cancerous diseases utilizing
proprietary cell technologies, which include without limitation, preparation of subset T Cell and clonality assay platform technology
for treatment of a broad range of cancers.</t>
  </si>
  <si>
    <t>2. BASIS OF PRESENTATION AND SIGNIFICANT ACCOUNTING POLICIES</t>
  </si>
  <si>
    <t>Accounting Policies [Abstract]</t>
  </si>
  <si>
    <t xml:space="preserve">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the information and
footnotes required by U.S. GAAP for complete financial statements herein. The unaudited Condensed Consolidated Financial Statements
herein should be read in conjunction with the historical consolidated financial statements of the Company for the years ended December
31, 2015 included in our Annual Report on Form 10-K for the year ended December 31, 2015. Operating results for the three and nine
months ended September 30, 2016 are not necessarily indicative of the results that may be expected for the year ending December
31, 2016.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6 and the results of operations for the three and nine months ended September 30, 2016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Recent Accounting Pronouncements Recent accounting pronouncements that the Company
has adopted or may be required to adopt in the future are summarized below. In August 2016, the Financial
Accounting Standards Board (“FASB”) issued Accounting Standards Update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February 2016, the FASB
issued ASU No. 2016-02, “Leases (Topic 842)” (“ASU 2016-02”). The amendments in this update create Topic
842, Leases Lease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November 2015, the FASB
issued ASU No. 2015-17, “Income Taxes (Topic 740): Balance Sheet Classification of Deferred Taxes” (“ASU 2015-17”).
Topic 740, Income Taxe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in
March 2016, We are currently in the process of evaluating the impact of the adoption of ASU 2014-09,
ASU 2016-08, ASU 2016-10 and ASU 2016-12 on our consolidated financial statements. </t>
  </si>
  <si>
    <t>3. VARIABLE INTEREST ENTITIES</t>
  </si>
  <si>
    <t>Organization, Consolidation and Presentation of Financial Statements [Abstract]</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research and clinical trials in China. The shareholders of record for CBMG
Shanghai were Cao Wei and Chen Mingzhe, who together owned 100% of the equity interests in CBMG Shanghai. On October 26,
2016, Cao Wei, Chen Mingzhe and Lu Junfeng entered into an equity transfer agreement and a supplementary agreement
(“Equity Transfer Agreement”), according to which Cao Wei ceded his equity interests in CBMG Shanghai to Chen
Mingzhe and Lu Junfeng, each now owns a 50% equity interest in CBMG Shanghai. The Equity Transfer Agreement became effective
on October 26, 2016 and CBMG Shanghai is in the process of applying for the record of the above equity transfer. The initial
capitalization and operating expenses of CBMG Shanghai are funded by our wholly foreign-owned enterprise
(“WFOE”), Cellular Biomedicine Group Ltd. (Wuxi) (“CBMG Wuxi”). The registered capital of CBMG
Shanghai is ten million RMB and was incorporated on October 19, 2011.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First
Exclusive Option Agreement”). CBMG Wuxi and CBMG Shanghai additionally executed a business cooperation agreement whereby
CBMG Wuxi is to provide CBMG Shanghai with technical and business support, consulting services, and other commercial services.
The previous shareholders of CBMG Shanghai pledged their equity interest in CBMG Shanghai as collateral in the event CBMG Shanghai
does not perform its obligations under the business cooperation agreement. Upon execution of the Equity Transfer Agreement, the
First Exclusive Option Agreement and previous VIE pledge agreement were terminated and a new set of exclusive option agreement
and VIE pledge agreement were executed. The Company has determined
it is the primary beneficiary of CBMG Shanghai by reference to the power and benefits criterion under AS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our Annual Reports on
Form 10-K for the years ended December 31, 2015 and 2014. The Company has not provided any guarantees related to CBMG Shanghai
and no creditors of CBMG Shanghai have recourse to the general credit of the Company. As the primary beneficiary
of CBMG Shanghai, the Company consolidates in its financial statements the financial position, results of operations, and cash
flows of CBMG Shanghai, and all intercompany balances and transactions between the Company and CBMG Shanghai are eliminated in
the condensed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September 30, 2016 and December 31, 2015 are as follows:
September 30, December 31,
2016 2015
Assets
Cash $ 2,967,559 $ 1,821,883
Accounts receivable — 337,345
Other receivables 145,789 136,621
Inventory 71,668 180,973
Prepaid expenses 567,996 250,123
Total current assets 3,753,012 2,726,945
Property, plant and equipment, net 1,751,355 1,145,924
Intangibles 1,696,912 1,892,551
Long-term prepaid expenses and other assets 711,950 349,653
Total assets $ 7,913,229 $ 6,115,073
Liabilities
Accounts payable $ 100,437 $ 38,004
Other payables 443,988 914,817
Payroll accrual 383,340 464,510
Total current liabilities $ 927,765 $ 1,417,331
Other non-current liabilities 10,482 60,829
Total liabilities $ 938,247 $ 1,478,160 </t>
  </si>
  <si>
    <t>4. INVENTORY</t>
  </si>
  <si>
    <t>Inventory Disclosure [Abstract]</t>
  </si>
  <si>
    <t xml:space="preserve">As of September 30, 2016
and December 31, 2015, inventory, net of provision, consisted of the following:
September 30, 2016 December 31, 2015
Raw materials $ 241,483 $ 357,896
Semi-finished goods 11,690 15,346
Finished goods — 17,644
$ 253,173 $ 390,886 Provision for inventories
is as below:
Three months ended September 30, Nine months ended September 30,
2016 2015 2016 2015
Balance at the beginning of the period $ 229,767 $ — $ 123,848 $ —
Addition — — 110,145 —
Exchange difference (1,603 ) — (5,829 ) —
Balance at the end of the period $ 228,164 $ — $ 228,164 $ — </t>
  </si>
  <si>
    <t>5. PROPERTY, PLANT AND EQUIPMENT</t>
  </si>
  <si>
    <t>Property, Plant and Equipment [Abstract]</t>
  </si>
  <si>
    <t xml:space="preserve">As of September 30, 2016
and December 31, 2015, property, plant and equipment, carried at cost, consisted of the following:
September 30, 2016 December 31, 2015
Office equipment $ 83,409 $ 24,526
Manufacturing equipment 3,333,153 2,680,805
Computer equipment 173,293 150,698
Leasehold improvements 1,952,387 1,417,997
Construction work in process 21,778 680,740
5,564,020 4,954,766
Less: accumulated depreciation (2,444,846 ) (2,185,866 )
$ 3,119,174 $ 2,768,900 For the three and nine months ended September
30, 2016, depreciation expense was $228,366 and $669,064, respectively, as compared to $124,992 and $423,901 for the three and
nine months ended September 30, 2015, respectively. </t>
  </si>
  <si>
    <t>6. INVESTMENTS</t>
  </si>
  <si>
    <t>Investments in and Advances to Affiliates, Schedule of Investments [Abstract]</t>
  </si>
  <si>
    <t>The Company’s investments
represent the investment in equity securities listed in Over-The-Counter (“OTC”) markets of the United States of America:
September 30, 2016 Adjusted Cost Gross Unrealized Gains/(losses) Gross Unrealized Losses more than 12 months Gross Unrealized Losses less than 12 months Market or Fair Value
Equity position in Alpha Lujo, Inc. $ 251,388 $ — $ — $ (221,964 ) $ 29,424
Equity position in Arem Pacific Corporation 480,000 — — 480,000
Total $ 731,388 $ — $ — $ (221,964 ) $ 509,424
December 31, 2015 Adjusted Cost Gross Unrealized Gains/(losses) Gross Unrealized Losses more than 12 months Gross Unrealized Losses less than 12 months Market or Fair Value
Equity position in Alpha Lujo, Inc. $ 251,388 $ — $ — $ (133,694 ) $ 117,694
Equity position in Arem Pacific Corporation 5,030,000 170,000 — — 5,200,000
Equity position in Wonder International Education &amp; Investment Group Corporation 61,713 — — — 61,713
Total $ 5,343,101 $ 170,000 $ — $ (133,694 ) $ 5,379,407 There were no net proceeds
from sale of investments for the three months ended September 30, 2016 and 2015. Net proceeds from sale of investments for the
nine months ended September 30, 2016 and 2015 was $ nil and $1,480, respectively. There was no net realized
losses from sale of investments for the three months ended September 30, 2016 and 2015. Net realized losses from sale of investments
for the nine months ended September 30, 2016 and 2015 was $ nil and $5,178, respectively. The unrealized holding gain
(loss) for the investments, net of tax that were recognized in other comprehensive income for the three and nine months ended September
30, 2016 was $nil and $5,300,633, respectively, as compared to $(1,520,000) and $6,543,460 for the three and nine months ended
September 30, 2015, respectively. Reclassification adjustment of $5,557,939 in connection with other-than-temporary impairment
of investments was recorded in other comprehensive income for the three and nine months ended September 30, 2016. No adjustment
was recorded in other comprehensive income for the three and nine months ended September 30, 2015. The Company tracks
each investment with an unrealized loss and evaluate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Other-than-temporary impairment of
investments for the three months ended September 30, 2016 and 2015 was $4,611,714 and $nil, respectively.
Other-than-temporary impairment of investments for the nine months ended September 30, 2016 and 2015 was $4,611,714 and
$123,428, respectively.</t>
  </si>
  <si>
    <t>7. FAIR VALUE ACCOUNTING</t>
  </si>
  <si>
    <t>Fair Value Disclosures [Abstract]</t>
  </si>
  <si>
    <t xml:space="preserve">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limited trading of the
three stocks traded in OTC market. Assets measured at fair
value within Level 2 on a recurring basis as of September 30, 2016 and December 31, 2015 are summarized as follows:
As of September 30, 2016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480,000 — 480,000 —
$ 509,424 $ — $ 509,424 $ —
As of December 31, 2015
Fair Vaue Measurements at Reporting Date Using:
Quoted Prices in Significant Other Significant
Active Markets for Observable Unobservable
Identical Assets Inputs Inputs
Total (Level 1) (Level 2) (Level 3)
Assets:
Equity position in Alpha Lujo, Inc. $ 117,694 $ — $ 117,694 $ —
Equity position in Arem Pacific Corporation 5,200,000 — 5,200,000 —
Equity position in Wonder International Education &amp; Investment Group Corporation 61,713 — 61,713 —
$ 5,379,407 $ — $ 5,379,407 $ — No shares were acquired
in the nine months ended September 30, 2016 and 2015. As of September 30, 2016
and December 31, 2015, the Company holds 8,000,000 shares in Arem Pacific Corporation, 2,942,350 shares in Alpha Lujo, Inc. and
2,057,131 shares in Wonder International Education and Investment Group Corporation, respectively. All available-for-sale
investments held by the Company at September 30, 2016 and December 31, 2015 have been valued based on Level 2 inputs due to the
limited trading of all three of these companies. </t>
  </si>
  <si>
    <t>8. INTANGIBLE ASSETS</t>
  </si>
  <si>
    <t>Goodwill and Intangible Assets Disclosure [Abstract]</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Impairment
is determined to exist if the anticipated undiscounted future cash flow attributable to the asset is less than its carrying value.
The asset is then reduced to the net present value of the anticipated future cash flow. As of September 30, 2016
and December 31, 2015, intangible assets, net consisted of the following:
Patents &amp; knowhow &amp; license
September 30, 2016 December 31, 2015
Cost basis $ 17,632,235 $ 17,686,700
Less: accumulated amortization (3,110,178 ) (1,790,045 )
$ 14,522,057 $ 15,896,655
Software
September 30, 2016 December 31, 2015
Cost basis $ 98,855 $ 90,951
Less: accumulated amortization (50,356 ) (38,506 )
$ 48,499 $ 52,445
Total intangibles, net $ 14,570,556 $ 15,949,100 All software is provided
by a third party vendor, is not internally developed, and has an estimated useful life of five years. Patents and knowhow
are amortized using an estimated useful life of three to ten years. Amortization expense for the three and nine months ended September
30, 2016 was $456,878 and $1,365,317, respectively, and amortization expense for the three and nine months ended September 30,
2015 was $483,800 and $1,113,422, respectively. Estimated amortization expense
for each of the ensuing years is as follows for the years ending September 30:
Years ending September 30, Amount
2017 $ 1,782,559
2018 1,774,640
2019 1,772,461
2020 1,770,134
2021 and thereafter 7,470,762
$ 14,570,556 </t>
  </si>
  <si>
    <t>9. LEASES</t>
  </si>
  <si>
    <t>Leases [Abstract]</t>
  </si>
  <si>
    <t xml:space="preserve">The Company leases facilities
under non-cancellable operating lease agreements. These facilities are located in the United States, Hong Kong and China. The
Company recognizes rental expense on a straight-line basis over the life of the lease period. Rent expense under operating
leases for the three and nine months ended September 30, 2016 was approximately $219,051 and $794,734, respectively, as compared
to $255,667 and $758,889 for the three and nine months ended September 30, 2015, respectively. As of September 30, 2016,
the Company has the following future minimum lease payments due under the foregoing lease agreements:
Years ending September 30, Amount
2017 $ 603,119
2018 481,607
2019 477,081
2020 353,342
2021 and thereafter 596,244
$ 2,511,393 </t>
  </si>
  <si>
    <t>10. RELATED PARTY TRANSACTIONS</t>
  </si>
  <si>
    <t>Related Party Transactions [Abstract]</t>
  </si>
  <si>
    <t>The Company advanced petty
cash to officers for business travel purpose. As of September 30, 2016 and December 31, 2015, other receivables due
from officers for business travel purpose was $ nil and $19,214, respectively.</t>
  </si>
  <si>
    <t>11. EQUITY</t>
  </si>
  <si>
    <t>Equity [Abstract]</t>
  </si>
  <si>
    <t>ASC Topic 505 Equity In March 2015, the Company
closed a financing transaction pursuant to which it sold 515,786 shares of the Company’s common stock to selected investors
at $38 per share, for total gross proceeds of approximately $19,600,000. The shares were sold pursuant to separate subscription
agreements between the Company and each investor. The Company incurred a finder fee of $979,992, equal to 5% of the gross proceeds
from the investors that were introduced by such finders, which was recorded as reduction in equity. On June 26, 2015, the Company
completed its acquisition of the certain license rights to technology and know-how from Blackbird BioFinance, LLC (“Blackbird”)
and entered into an assignment and assumption agreement to acquire all of Blackbird’s right, title and interest in and to
the exclusive worldwide license to a CD40LGVAX vaccine from the University of South Florida. According to the asset purchase agreement,
$1,050,500 in restricted common stock (based on the 20-day volume-weighted average price of the Company’s stock on the closing
date) will be delivered to Blackbird at closing, thus 28,120 shares of Company common stock were issued as part of the consideration
of this transaction. In addition, 18,747 shares of Company common stock (equal to $700,000 based on the 20-day volume-weighted
average price of the Company’s stock on the closing date) would be delivered to Blackbird on the 6 month anniversary of the
closing date upon satisfaction of certain conditions according to the agreements. Above shares were issued in November 2015. On February 4, 2016, the
Company conducted an initial closing of a financing transaction (the “Financing”), pursuant to which it sold an aggregate
of 263,158 shares of the Company’s common stock, par value $0.001 per share to Wuhan Dangdai Science &amp; Technology Industries
Group Inc. (the “Investor”) at $19.00 per share, for total gross proceeds of approximately $5,000,000. The Investor
agreed to purchase, in one or more subsequent closings, up to an additional 2,006,842 shares on or before April 15, 2016, for a
potential aggregate additional raise of $38,130,000. The Company had received the proceeds of $5,000,000 on February 4, 2016. On April 15, 2016, the Company
completed the second and final closing of the Financing with the Investor, pursuant to which the Company sold to the Investor 2,006,842
shares of the Company’s Common Stock, for approximately $38,130,000 in gross proceeds. The aggregate gross proceeds from
both closings in the Financing totaled approximately $43,130,000. In the aggregate, 2,270,000 shares of Common Stock were issued
in the Financing. In connection with the above
Financing, the Company agreed to pay a finder’s fee equal to 5% of the gross proceeds comprised of (i) $657,628 from the
gross proceeds of the Financing and (ii) 78,888 restricted shares of Common Stock based on the per share purchase price in the
Financing of $19 per share. On April 28, 2016, 78,888 shares of common stock were issued to the finder, which was recorded against
the equity. During the three and nine
months ended September 30, 2016, the Company expensed $1,357,799 and $3,407,615 associated with unvested option awards and $174,065
and $536,510 associated with restricted common stock issuances, respectively. During the three and nine months ended September
30, 2015, the Company expensed $1,920,063 and $5,437,427 associated with unvested options awards and $134,842 and $235,528 associated
with restricted common stock issuances, respectively. During the three and nine
months ended September 30, 2016, options for 130,882 and 159,617 underlying shares were exercised on a cash basis, 130,882 and
159,617 shares of the Company’s common stock were issued accordingly. During the three and nine months ended September 30,
2015, options for 45,645 and 121,168 underlying shares were exercised on a cash basis, 45,645 and 121,168 shares of the Company’s
common stock were issued accordingly. During the three and nine
months ended September 30, 2016, 10,500 and 20,460 shares of the Company's restricted common stock were issued respectively. During
the three and nine months ended September 30, 2015, 547 and 1,448 shares of the Company’s restricted common stock were issued
respectively.</t>
  </si>
  <si>
    <t>12. COMMITMENTS AND CONTINGENCIES</t>
  </si>
  <si>
    <t>Commitments and Contingencies Disclosure [Abstract]</t>
  </si>
  <si>
    <t xml:space="preserve"> Service Agreement with Wen Tao (Steve) Liu On February 7, 2016 the
Company entered into a two-year consulting agreement with Wen Tao (Steve) Liu, a director of the Company, pursuant to which Wen
Tao Liu would advise the Company on strategic opportunities and China hospital resource management as directed by the CEO, maintain
the Company’s Cupertino office and provide other consulting services etc. Compensation related to the consulting services
are disclosed in Exhibit 99.1 of the quarterly report on Form 10-Q for the three-month ending March 31, 2016. Capital commitments As of September 30, 2016,
the capital commitments of the Company are summarized as follows:
September 30, 2016
Contracts for acquisition of plant and equipment being or to be executed $ 1,714,536 Legal proceedings On April 21, 2015, a putative
class action complaint was filed against the Company in the U.S. District Court for the Northern District of California captioned
Bonnano v. Cellular Biomedicine Group, Inc., 3:15-cv-01795-WHO (N.D. Ca.). The complaint also named Wei Cao, the Company’s
Chief Executive Officer, and Tony Liu, the Company’s Chief Financial Officer, as defendants. The complaint alleged that during
the class period, June 18, 2014, through April 7, 2015, the Company made material misrepresentations in its periodic reports filed
with the SEC. The complaint alleged a cause of action under Section 10(b) of the Securities Exchange Act of 1934 (the “1934
Act”) against all defendants and under Section 20(a) of the 1934 Act against the individual defendants. The complaint did
not state the amount of the damages sought. On June 3, 2015, defendants
were served. On June 29, 2015, the Court ordered, as stipulated by the parties, that defendants are not required to respond
to the initial complaint in this action until such time as a lead plaintiff and lead counsel have been appointed and a consolidated
complaint has been filed. The deadline for filing motions for the appointment of lead plaintiff and selection of lead counsel was
June 22, 2015. On that date, one motion was filed by the Rosen Law Firm on behalf of putative plaintiff Michelle Jackson. On August
3, 2015, having received no opposition, the Court appointed Jackson as lead plaintiff and the Rosen Law Firm as class counsel.
As stipulated among the parties, Jackson filed an amended class action complaint on September 17, 2015. The amended complaint names
ten additional individuals and entities as defendants (“additional defendants”), none of whom are affiliated with the
Company, and asserts an additional claim under Section 10(b) and Rule 10b-5(a) and (c) thereunder that the Company purportedly
engaged in a scheme with the additional defendants to promote its securities. The amended complaint does not assert any claims
against Mr. Liu. On January 19, 2016, the
Company filed a motion to dismiss, which was argued on April 20, 2016. On May 20, 2016, the Court granted the motion to dismiss
with leave to amend. On June 6, 2016, Plaintiffs filed a Second Amended Complaint, and on June 30, 2016, the Company filed a motion
to dismiss. Oral argument on the motion was held on August 17, 2016. On September 2, 2016, the Court dismissed the Second Amended
Complaint with prejudice and entered judgment against Plaintiffs. On September 16, 2016, Plaintiffs filed a Notice of Appeal to
the U.S. Court of Appeals for the Ninth Circuit. Plaintiffs must file their opening brief on December 27, 2016, to proceed with
the appeal. The Company believes the
suit is without merit and filled with patently false information, and will vigorously defend the Company in the matter. At this
stage of the proceedings, it is not possible to evaluate the likelihood of an unfavorable outcome or to estimate the range of potential
loss. Other than legal proceedings disclosed
in this section, we are currently not involved in any litigation that we believe could have a materially adverse effect on our
financial condition or results of operations.</t>
  </si>
  <si>
    <t>13. STOCK BASED COMPENSATION</t>
  </si>
  <si>
    <t>Disclosure of Compensation Related Costs, Share-based Payments [Abstract]</t>
  </si>
  <si>
    <t xml:space="preserve">Our stock-based compensation
arrangements include grants of stock options and restricted stock awards under the Stock Option Plan (the “2009 Plan”,“2011
Plan”, “2013 Plan” and the “2014 Plan”), and certain awards granted outside of these plans. The compensation
cost that has been charged against income related to stock options for the three and nine months ended September 30, 2016 was $1,357,799
and $3,407,615, respectively, and for the three and nine months ended September 30, 2015 was $1,920,063 and $5,437,427, respectively.
The compensation cost that has been charged against income related to restricted stock awards for the three and nine months ended
September 30, 2016 was $174,065 and $536,510, respectively, and for the three and nine months ended September 30, 2015 was $134,842
and $235,528, respectively. As of September 30, 2016,
there was $7,096,277 of unrecognized compensation cost related to an aggregate of 660,531 of non-vested stock option awards and
$1,225,683 related to an aggregate of 58,756 of non-vested restricted stock awards. These costs are expected to be recognized
over a weighted-average period of 1.49 years for the stock options awards and 1.43 years for the restricted stock awards. During the three months
ended September 30, 2016, the Company issued options under the 2013 Plan and 2014 Plan of an aggregate of 23,300 shares of the
Company’s common stock to officers, directors, employees and advisors. The grant date fair value of these options was $235,786
using Black-Scholes option valuation models with the following assumptions: grant date stock price $12.13 to $16, volatility 88.44%
to 88.75%, expected life 6.0 years, and risk-free rate of 1.07% to 1.35%. The Company is expensing these options on a straight-line
basis over the requisite service period. During the nine months ended
September 30, 2016, the Company issued options under the 2013 Plan and 2014 Plan of an aggregate of 257,043 shares of the Company’s
common stock to officers, directors, employees and advisors. The grant date fair value of these options was $3,278,447 using Black-Scholes
option valuation models with the following assumptions: grant date stock price $12.13 to $40.00, volatility 88.44% to 90.03%, expected
life 6.0 years, and risk-free rate of 1.07% to 1.65%. The Company is expensing these options on a straight-line basis over the
requisite service period. During the three months
ended September 30, 2015, the Company issued options under the 2013 Plan and 2014 Plan of an aggregate of 64,500 shares of the
Company’s common stock to officers, directors and employees. The grant date fair value of these options was $1,147,295 using
Black-Scholes option valuation models with the following assumptions: grant date stock price $21.67 to $38.4, volatility 88.53%
to 89.07%, expected life 6.0 years, and risk-free rate of 1.57% to 1.92%. The Company is expensing these options on a straight-line
basis over the requisite service period. During the nine months ended
September 30, 2015, the Company issued an aggregate of 698,779 options under the 2013 Plan and 2014 Plan to officers, directors
and employees. The grant date fair value of these options was $13,319,639 using Black-Scholes option valuation models with the
following assumptions: exercise price equal to the grant date stock price of $5.00to $38.4, volatility 88.53% to 99.27%, expected
life 6.0 years, and risk-free rate of 1.39% to 1.92%. The Company is expensing these options on a straight-line basis over the
requisite service period. The following table summarizes stock option activity
as of September 30, 2016 and December 31, 2015 and for the nine months ended September 30, 2016:
Number of Options Weighted- Average Exercise Price Weighted- Average Remaining Contractual Term (in years) Aggregate Intrinsic Value
Outstanding at December 31, 2015 1,952,648 $ 12.42 7.8 $ 17,701,962
Grants 257,043 19.65
Forfeitures (424,340 ) 19.90
Exercises (159,617 ) 4.31
Outstanding at September 30, 2016 1,625,734 $ 12.41 7.5 $ 3,396,438
Vested and exercisable at September 30, 2016 965,203 $ 8.42 7.0 $ 5,869,205
Exercise Number of Options
Price Outstanding Exercisable
$ 3.00 - $4.95 186,430 186,430
$ 5.00 - $9.19 615,972 532,331
$ 12.91 + 823,332 246,442
1,625,734 965,203 The aggregate intrinsic
value for stock options outstanding is defined as the positive difference between the fair market value of our common stock and
the exercise price of the stock options. Cash received from option
exercises under all share-based payment arrangements for the nine months ended September 30, 2016 and 2015 was $685,712 and $478,798. </t>
  </si>
  <si>
    <t>14. NET LOSS PER SHARE</t>
  </si>
  <si>
    <t>Earnings Per Share [Abstract]</t>
  </si>
  <si>
    <t>Basic and diluted net loss
per common share is computed on the basis of our weighted average number of common shares outstanding, as determined by using the
calculations outlined below:
For the Three Months Ended For the Nine Months Ended
September 30, September 30,
2016 2015 2016 2015
Net loss $ (10,661,220 ) $ (5,142,198 ) $ (22,068,615 ) $ (14,455,844 )
Weighted average shares of common stock 14,128,465 11,622,756 13,253,290 11,399,958
Dilutive effect of stock options — — — —
Restricted stock vested not issued — — — —
Common stock and common stock equivalents 14,128,465 11,622,756 13,253,290 11,399,958
Net loss per basic share $ (0.75 ) $ (0.44 ) $ (1.67 ) $ (1.27 )
Net loss per diluted share $ (0.75 ) $ (0.44 ) $ (1.67 ) $ (1.27 ) For the three and nine months
ended September 30, 2016 and 2015, the effect of conversion and exercise of the Company’s outstanding options are excluded
from the calculations of dilutive net loss per share as their effects would have been anti-dilutive since the Company had generated
loss for the three and nine months ended September 30, 2016 and 2015.</t>
  </si>
  <si>
    <t>15. 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three and nine months ended September 30, 2016, we recorded a valuation allowance against our U.S. net deferred tax
assets. In order to fully realize the U.S. deferred tax assets, we will need to generate sufficient taxable income in future periods
before the expiration of the deferred tax assets governed by the tax code.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As of September 30, 2016,
the Company had net operating loss carryforwards of $9.98 million for U.S. federal purposes, $9.55 million for U.S. state purposes,
and $6.4 million for Chinese income tax purposes, such losses will begin to expire in 2034, 2034, and 2021 for U.S. federal, U.S.
state and Chinese income tax purposes, respectively. Deferred income tax expense is a result of recognizing tax benefit of current
period loss due to other comprehensive income recorded this quarter. The Company's effective tax rate differs from statutory
rates of 35% for U.S. federal income tax purposes, 15% to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ellular Biomedicine Group Ltd. (Shanghai) (“CBMG Shanghai”).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in calendar year 2015.</t>
  </si>
  <si>
    <t>16. COLLABORATION AGREEMENT</t>
  </si>
  <si>
    <t>Disclosure of Repurchase Agreements [Abstract]</t>
  </si>
  <si>
    <t>Part of AG’s business
includes a collaboration agreement to establish and operate a biologic treatment center in the Jilin province of China. Under
the terms of the Collaboration Agreement dated December 10, 2012 and its supplementary agreement dated July 19, 2014 (the “Collaboration
Agreement”), AG’s collaborative partner (the “Partner”) funded the development of the center and provides
certain ongoing services. In exchange, the Partner receives preferred repayment of all funds that were invested in the
development, 60% of the net profits until all of the invested funds are repaid, and 40% of the net profits thereafter, and the
rights to the physical assets at the conclusion of the agreement. We accounted for this transaction in accordance with
ASC 808 Collaborative Arrangements In June 2016, the Company
and the Partner agreed to terminate the Collaboration Agreement and in July 2016 entered into a cooperation termination agreement
(the “Termination Agreement”) with the Partner. In August 2016, in accordance with the Termination Agreement, the Company
paid $0.3 million (RMB2 million equivalent) to settle all the liabilities with the Partner and retain the ownership of all the
assets under the Collaboration Agreement.</t>
  </si>
  <si>
    <t>17. SEGMENT INFORMATION</t>
  </si>
  <si>
    <t>Segment Reporting [Abstract]</t>
  </si>
  <si>
    <t>The Company is engaged in
the development of new treatments for cancerous and degenerative diseases utilizing proprietary cell-based technologies, which
have been organized as one reporting segment since they have similar nature and economic characteristics. The Company’s principle
operating decision maker, the Chief Executive Officer, receives and reviews the result of the operation for all major cell platforms
as a whole when making decisions about allocating resources and assessing performance of the Company. In accordance with FASB ASC
280-10, the Company is not required to report the segment information.</t>
  </si>
  <si>
    <t>18. SUBSEQUENT EVENTS</t>
  </si>
  <si>
    <t>Subsequent Events [Abstract]</t>
  </si>
  <si>
    <t xml:space="preserve">The Company entered into
a tenancy deposit agreement on September 26, 2016 with Shanghai Chuangtong Industrial Development Co., Ltd., for a lease of a 10,500
square meters four-stories building located in the “Pharma Valley” in Shanghai, P. R. China (“Zhangjiang Lease”).
The building is under construction and the lease contract shall be executed within one week after obtaining the construction completion
filing. The proposed ten-year lease is to commence no later than March 30, 2017. On October 11, 2016 the Company paid a non-refundable
deposit of $179,700 (RMB 1.2 million equivalent). On October 26, 2016,
Cao Wei, Chen Mingzhe and Lu Junfeng entered into the Equity Transfer Agreement, according to which Cao Wei ceded his equity
interests in CBMG Shanghai to Chen Mingzhe and Lu Junfeng, each now owns a 50% equity interest in CBMG Shanghai. On October
26, 2016, CBMG Wuxi, CBMG Shanghai, Cao Wei and Chen Mingzhe entered into a termination agreement, pursuant to which, the
First Exclusive Option Agreement and previous VIE pledge agreement were terminated; on the same day, a new set of exclusive
option agreement and VIE pledge agreement were executed by and among CBMG Wuxi, CBMG Shanghai, Chen Mingzhe and Lu Junfeng.
The above termination agreement and the new set of exclusive option agreement and VIE pledge agreement became effective on
October 26, 2016. The Company applied for
the release of the equity pledge under the previous VIE pledge agreement on October 18, 2016 and obtained the approval for such
release on October 26, 2016. CBMG Shanghai is in the process of applying for the record of the above equity transfer and the
pledge of the equity interests under the new VIE pledge agreement. </t>
  </si>
  <si>
    <t>2. BASIS OF PRESENTATION AND SIGNIFICANT ACCOUNTING POLICIES (Policies)</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6 and the results of operations for the three and nine months ended September 30, 2016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Recent Accounting Pronouncements</t>
  </si>
  <si>
    <t xml:space="preserve">Recent accounting pronouncements that the Company
has adopted or may be required to adopt in the future are summarized below. In August 2016, the Financial
Accounting Standards Board (“FASB”) issued Accounting Standards Update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February 2016, the FASB
issued ASU No. 2016-02, “Leases (Topic 842)” (“ASU 2016-02”). The amendments in this update create Topic
842, Leases Lease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November 2015, the FASB
issued ASU No. 2015-17, “Income Taxes (Topic 740): Balance Sheet Classification of Deferred Taxes” (“ASU 2015-17”).
Topic 740, Income Taxe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in
March 2016, We are currently in the process of evaluating the impact of the adoption of ASU 2014-09,
ASU 2016-08, ASU 2016-10 and ASU 2016-12 on our consolidated financial statements. </t>
  </si>
  <si>
    <t>3. VARIABLE INTEREST ENTITIES (Tables)</t>
  </si>
  <si>
    <t>Aggregate carrying value of assets and liability</t>
  </si>
  <si>
    <t xml:space="preserve">September 30, December 31,
2016 2015
Assets
Cash $ 2,967,559 $ 1,821,883
Accounts receivable — 337,345
Other receivables 145,789 136,621
Inventory 71,668 180,973
Prepaid expenses 567,996 250,123
Total current assets 3,753,012 2,726,945
Property, plant and equipment, net 1,751,355 1,145,924
Intangibles 1,696,912 1,892,551
Long-term prepaid expenses and other assets 711,950 349,653
Total assets $ 7,913,229 $ 6,115,073
Liabilities
Accounts payable $ 100,437 $ 38,004
Other payables 443,988 914,817
Payroll accrual 383,340 464,510
Total current liabilities $ 927,765 $ 1,417,331
Other non-current liabilities 10,482 60,829
Total liabilities $ 938,247 $ 1,478,160 </t>
  </si>
  <si>
    <t>4. INVENTORY (Tables)</t>
  </si>
  <si>
    <t xml:space="preserve">September 30, 2016 December 31, 2015
Raw materials $ 241,483 $ 357,896
Semi-finished goods 11,690 15,346
Finished goods — 17,644
$ 253,173 $ 390,886 </t>
  </si>
  <si>
    <t>Provision for inventories</t>
  </si>
  <si>
    <t xml:space="preserve">Three months ended September 30, Nine months ended September 30,
2016 2015 2016 2015
Balance at the beginning of the period $ 229,767 $ — $ 123,848 $ —
Addition — — 110,145 —
Exchange difference (1,603 ) — (5,829 ) —
Balance at the end of the period $ 228,164 $ — $ 228,164 $ — </t>
  </si>
  <si>
    <t>5. PROPERTY, PLANT AND EQUIPMENT (Tables)</t>
  </si>
  <si>
    <t>Property, plant and equipment, carried at cost</t>
  </si>
  <si>
    <t xml:space="preserve">September 30, 2016 December 31, 2015
Office equipment $ 83,409 $ 24,526
Manufacturing equipment 3,333,153 2,680,805
Computer equipment 173,293 150,698
Leasehold improvements 1,952,387 1,417,997
Construction work in process 21,778 680,740
5,564,020 4,954,766
Less: accumulated depreciation (2,444,846 ) (2,185,866 )
$ 3,119,174 $ 2,768,900 </t>
  </si>
  <si>
    <t>6. INVESTMENTS (Tables)</t>
  </si>
  <si>
    <t>INVESTMENTS</t>
  </si>
  <si>
    <t xml:space="preserve">September 30, 2016 Adjusted Cost Gross Unrealized Gains/(losses) Gross Unrealized Losses more than 12 months Gross Unrealized Losses less than 12 months Market or Fair Value
Equity position in Alpha Lujo, Inc. $ 251,388 $ — $ — $ (221,964 ) $ 29,424
Equity position in Arem Pacific Corporation 480,000 — — 480,000
Total $ 731,388 $ — $ — $ (221,964 ) $ 509,424
December 31, 2015 Adjusted Cost Gross Unrealized Gains/(losses) Gross Unrealized Losses more than 12 months Gross Unrealized Losses less than 12 months Market or Fair Value
Equity position in Alpha Lujo, Inc. $ 251,388 $ — $ — $ (133,694 ) $ 117,694
Equity position in Arem Pacific Corporation 5,030,000 170,000 — — 5,200,000
Equity position in Wonder International Education &amp; Investment Group Corporation 61,713 — — — 61,713
Total $ 5,343,101 $ 170,000 $ — $ (133,694 ) $ 5,379,407 </t>
  </si>
  <si>
    <t>7. FAIR VALUE ACCOUNTING (Tables)</t>
  </si>
  <si>
    <t>Assets measured at fair value on a recurring basis</t>
  </si>
  <si>
    <t xml:space="preserve">As of September 30, 2016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480,000 — 480,000 —
$ 509,424 $ — $ 509,424 $ —
As of December 31, 2015
Fair Vaue Measurements at Reporting Date Using:
Quoted Prices in Significant Other Significant
Active Markets for Observable Unobservable
Identical Assets Inputs Inputs
Total (Level 1) (Level 2) (Level 3)
Assets:
Equity position in Alpha Lujo, Inc. $ 117,694 $ — $ 117,694 $ —
Equity position in Arem Pacific Corporation 5,200,000 — 5,200,000 —
Equity position in Wonder International Education &amp; Investment Group Corporation 61,713 — 61,713 —
$ 5,379,407 $ — $ 5,379,407 $ — </t>
  </si>
  <si>
    <t>8. INTANGIBLE ASSETS (Tables)</t>
  </si>
  <si>
    <t>Intangible assets at cost</t>
  </si>
  <si>
    <t xml:space="preserve">Patents &amp; knowhow &amp; license
September 30, 2016 December 31, 2015
Cost basis $ 17,632,235 $ 17,686,700
Less: accumulated amortization (3,110,178 ) (1,790,045 )
$ 14,522,057 $ 15,896,655
Software
September 30, 2016 December 31, 2015
Cost basis $ 98,855 $ 90,951
Less: accumulated amortization (50,356 ) (38,506 )
$ 48,499 $ 52,445
Total intangibles, net $ 14,570,556 $ 15,949,100 </t>
  </si>
  <si>
    <t>Estimated amortization expenses</t>
  </si>
  <si>
    <t xml:space="preserve">Years ending September 30, Amount
2017 $ 1,782,559
2018 1,774,640
2019 1,772,461
2020 1,770,134
2021 and thereafter 7,470,762
$ 14,570,556 </t>
  </si>
  <si>
    <t>9. LEASES (Tables)</t>
  </si>
  <si>
    <t>Future minimum lease payments due</t>
  </si>
  <si>
    <t xml:space="preserve">Years ending September 30, Amount
2017 $ 603,119
2018 481,607
2019 477,081
2020 353,342
2021 and thereafter 596,244
$ 2,511,393 </t>
  </si>
  <si>
    <t>12. COMMITMENTS AND CONTINGENCIES (Tables)</t>
  </si>
  <si>
    <t>Capital commitments</t>
  </si>
  <si>
    <t xml:space="preserve">September 30, 2016
Contracts for acquisition of plant and equipment being or to be executed $ 1,714,536 </t>
  </si>
  <si>
    <t>13. STOCK BASED COMPENSATION (Tables)</t>
  </si>
  <si>
    <t>Incentive stock option plan</t>
  </si>
  <si>
    <t xml:space="preserve">Number of Options Weighted- Average Exercise Price Weighted- Average Remaining Contractual Term (in years) Aggregate Intrinsic Value
Outstanding at December 31, 2015 1,952,648 $ 12.42 7.8 $ 17,701,962
Grants 257,043 19.65
Forfeitures (424,340 ) 19.90
Exercises (159,617 ) 4.31
Outstanding at September 30, 2016 1,625,734 $ 12.41 7.5 $ 3,396,438
Vested and exercisable at September 30, 2016 965,203 $ 8.42 7.0 $ 5,869,205 </t>
  </si>
  <si>
    <t>Outstanding stock options</t>
  </si>
  <si>
    <t xml:space="preserve">Exercise Number of Options
Price Outstanding Exercisable
$ 3.00 - $4.95 186,430 186,430
$ 5.00 - $9.19 615,972 532,331
$ 12.91+ 823,332 246,442
1,625,734 965,203 </t>
  </si>
  <si>
    <t>14. NET LOSS PER SHARE (Tables)</t>
  </si>
  <si>
    <t>Schedule of basic and diluted earning per share</t>
  </si>
  <si>
    <t>For the Three Months Ended For the Nine Months Ended
September 30, September 30,
2016 2015 2016 2015
Net loss $ (10,661,220 ) $ (5,142,198 ) $ (22,068,615 ) $ (14,455,844 )
Weighted average shares of common stock 14,128,465 11,622,756 13,253,290 11,399,958
Dilutive effect of stock options — — — —
Restricted stock vested not issued — — — —
Common stock and common stock equivalents 14,128,465 11,622,756 13,253,290 11,399,958
Net loss per basic share $ (0.75 ) $ (0.44 ) $ (1.67 ) $ (1.27 )
Net loss per diluted share $ (0.75 ) $ (0.44 ) $ (1.67 ) $ (1.27 )</t>
  </si>
  <si>
    <t>3. VARIABLE INTEREST ENTITY (Details) - USD ($)</t>
  </si>
  <si>
    <t>Dec. 31, 2014</t>
  </si>
  <si>
    <t>Cash</t>
  </si>
  <si>
    <t>Intangibles</t>
  </si>
  <si>
    <t>Total assets</t>
  </si>
  <si>
    <t>Liabilities</t>
  </si>
  <si>
    <t>Other payables</t>
  </si>
  <si>
    <t>Total liabilities</t>
  </si>
  <si>
    <t>CBMG Shanghai</t>
  </si>
  <si>
    <t>Payroll accrual</t>
  </si>
  <si>
    <t>4. INVENTORY (Details) - USD ($)</t>
  </si>
  <si>
    <t>Raw materials</t>
  </si>
  <si>
    <t>Semi-finished goods</t>
  </si>
  <si>
    <t>Finished goods</t>
  </si>
  <si>
    <t>Inventory Total</t>
  </si>
  <si>
    <t>4. INVENTORY (Details 1) - USD ($)</t>
  </si>
  <si>
    <t>Balance at the beginning of the period</t>
  </si>
  <si>
    <t>Addition</t>
  </si>
  <si>
    <t>Exchange difference</t>
  </si>
  <si>
    <t>Balance at the end of the period</t>
  </si>
  <si>
    <t>5. PROPERTY, PLANT AND EQUIPMENT (Details) - USD ($)</t>
  </si>
  <si>
    <t>Gross Property plant and equipment</t>
  </si>
  <si>
    <t>Less: accumulated depreciation</t>
  </si>
  <si>
    <t>Net Property plant and equipment</t>
  </si>
  <si>
    <t>Office equipment [Member]</t>
  </si>
  <si>
    <t>Manufacturing equipment [Member]</t>
  </si>
  <si>
    <t>Computer equipment [Member]</t>
  </si>
  <si>
    <t>Leasehold improvements [Member]</t>
  </si>
  <si>
    <t>Construction Work in Process [Member]</t>
  </si>
  <si>
    <t>5. PROPERTY, PLANT AND EQUIPMENT (Details Narrative) - USD ($)</t>
  </si>
  <si>
    <t>Depreciation expense</t>
  </si>
  <si>
    <t>6. INVESTMENTS (Details) - USD ($)</t>
  </si>
  <si>
    <t>12 Months Ended</t>
  </si>
  <si>
    <t>Cost</t>
  </si>
  <si>
    <t>Gross Unrealized Gains/(losses)</t>
  </si>
  <si>
    <t>Gross Unrealized Losses more than 12 months</t>
  </si>
  <si>
    <t>Gross Unrealized Losses less than 12 months</t>
  </si>
  <si>
    <t>Market or Fair Value</t>
  </si>
  <si>
    <t>Equity position in Alpha Lujo, Inc [Member]</t>
  </si>
  <si>
    <t>Equity position in Arem Pacific Corporation [Member]</t>
  </si>
  <si>
    <t>Equity position in Wonder International Education &amp; Investment Group Corporation [Member]</t>
  </si>
  <si>
    <t>6. INVESTMENTS (Details Narrative) - USD ($)</t>
  </si>
  <si>
    <t>Net proceeds from sale of investments</t>
  </si>
  <si>
    <t>Net realized losses from sale of investments</t>
  </si>
  <si>
    <t>Unrealized holding gains (loss) for the investments</t>
  </si>
  <si>
    <t>Other-than-temporary impairment of investments</t>
  </si>
  <si>
    <t>7. FAIR VALUE ACCOUNTING (Details) - USD ($)</t>
  </si>
  <si>
    <t>Equity position</t>
  </si>
  <si>
    <t>Level 1 [Member]</t>
  </si>
  <si>
    <t>Level 2 [Member]</t>
  </si>
  <si>
    <t>Level 3 [Member]</t>
  </si>
  <si>
    <t>Equity position in Alpha Lujo, Inc.[Member]</t>
  </si>
  <si>
    <t>Equity position in Alpha Lujo, Inc.[Member] | Level 1 [Member]</t>
  </si>
  <si>
    <t>Equity position in Alpha Lujo, Inc.[Member] | Level 2 [Member]</t>
  </si>
  <si>
    <t>Equity position in Alpha Lujo, Inc.[Member] | Level 3 [Member]</t>
  </si>
  <si>
    <t>Equity position in Arem Pacific Corporation [Member] | Level 1 [Member]</t>
  </si>
  <si>
    <t>Equity position in Arem Pacific Corporation [Member] | Level 2 [Member]</t>
  </si>
  <si>
    <t>Equity position in Arem Pacific Corporation [Member] | Level 3 [Member]</t>
  </si>
  <si>
    <t>Equity position in Wonder International Education &amp; Investment Group Corporation [Member] | Level 1 [Member]</t>
  </si>
  <si>
    <t>Equity position in Wonder International Education &amp; Investment Group Corporation [Member] | Level 2 [Member]</t>
  </si>
  <si>
    <t>Equity position in Wonder International Education &amp; Investment Group Corporation [Member] | Level 3 [Member]</t>
  </si>
  <si>
    <t>7. FAIR VALUE ACCOUNTING (Details Narrative) - shares</t>
  </si>
  <si>
    <t>Shares held by the company</t>
  </si>
  <si>
    <t>8. INTANGIBLE ASSETS (Details) - USD ($)</t>
  </si>
  <si>
    <t>Total intangibles, net</t>
  </si>
  <si>
    <t>Patents &amp; knowhow &amp; license [Member]</t>
  </si>
  <si>
    <t>Cost basis</t>
  </si>
  <si>
    <t>Less: accumulated amortization</t>
  </si>
  <si>
    <t>Software [Member]</t>
  </si>
  <si>
    <t>8. INTANGIBLE ASSETS (Details 1) - USD ($)</t>
  </si>
  <si>
    <t>2021 and thereafter</t>
  </si>
  <si>
    <t>Total</t>
  </si>
  <si>
    <t>8. INTANGIBLE ASSETS (Details Narrative) - USD ($)</t>
  </si>
  <si>
    <t>Amortization expense</t>
  </si>
  <si>
    <t>9. LEASES (Details)</t>
  </si>
  <si>
    <t>Sep. 30, 2016USD ($)</t>
  </si>
  <si>
    <t>9. LEASES (Details Narrative) - USD ($)</t>
  </si>
  <si>
    <t>Rent Expense</t>
  </si>
  <si>
    <t>10. RELATED PARTY TRANSACTIONS (Details Narrative) - USD ($)</t>
  </si>
  <si>
    <t>Due from officers for business travel purpose</t>
  </si>
  <si>
    <t>11. EQUITY (Details Narrative) - USD ($)</t>
  </si>
  <si>
    <t>Unvested options awards expense</t>
  </si>
  <si>
    <t>Unvested options awards restricted stock expense</t>
  </si>
  <si>
    <t>Common Stock issued</t>
  </si>
  <si>
    <t>Options, Exercises in Period</t>
  </si>
  <si>
    <t>12. COMMITMENTS AND CONTINGENCIES (Details)</t>
  </si>
  <si>
    <t>Contracts for acquisition of plant and equipment being or to be executed</t>
  </si>
  <si>
    <t>13. STOCK BASED COMPENSATION (Details) - USD ($)</t>
  </si>
  <si>
    <t>Exercises</t>
  </si>
  <si>
    <t>Outstanding Ending Balance</t>
  </si>
  <si>
    <t>Equity Option [Member]</t>
  </si>
  <si>
    <t>Outstanding Begining Balance</t>
  </si>
  <si>
    <t>Grants</t>
  </si>
  <si>
    <t>Forfeitures</t>
  </si>
  <si>
    <t>Vested and exercisable</t>
  </si>
  <si>
    <t>Weighted Average Exercise Price, Outstanding Begining Balance</t>
  </si>
  <si>
    <t>Weighted Average Exercise Price, Grants</t>
  </si>
  <si>
    <t>Weighted Average Exercise Price, Forfeitures</t>
  </si>
  <si>
    <t>Weighted Average Exercise Price, Exercises</t>
  </si>
  <si>
    <t>Weighted Average Exercise Price, Outstanding Ending Balance</t>
  </si>
  <si>
    <t>Weighted Average Exercise Price, Vested and exercisable</t>
  </si>
  <si>
    <t>Weighted-Average Remaining Contractual Term, Outstanding Begining Balance</t>
  </si>
  <si>
    <t>7 years 9 months 18 days</t>
  </si>
  <si>
    <t>Weighted-Average Remaining Contractual Term, Outstanding Ending Balance</t>
  </si>
  <si>
    <t>7 years 6 months</t>
  </si>
  <si>
    <t>Weighted-Average Remaining Contractual Term, Vested and exercisable</t>
  </si>
  <si>
    <t>7 years</t>
  </si>
  <si>
    <t>Aggregate Intrinsic Value, Outstanding Begining Balance</t>
  </si>
  <si>
    <t>Aggregate Intrinsic Value, Outstanding Ending Balance</t>
  </si>
  <si>
    <t>Aggregate Intrinsic Value, Vested and exercisable</t>
  </si>
  <si>
    <t>13. STOCK BASED COMPENSATION (Details 1)</t>
  </si>
  <si>
    <t>Sep. 30, 2016$ / sharesshares</t>
  </si>
  <si>
    <t>Number of Options Outstanding</t>
  </si>
  <si>
    <t>Number of Options Exercisable</t>
  </si>
  <si>
    <t>Stock Option One Member [Member]</t>
  </si>
  <si>
    <t>Stock Option One Member [Member] | Minimum [Member]</t>
  </si>
  <si>
    <t>Number of Options Exercise Price | $ / shares</t>
  </si>
  <si>
    <t>Stock Option One Member [Member] | Maximum [Member]</t>
  </si>
  <si>
    <t>Stock Option Two Member [Member]</t>
  </si>
  <si>
    <t>Stock Option Two Member [Member] | Minimum [Member]</t>
  </si>
  <si>
    <t>Stock Option Two Member [Member] | Maximum [Member]</t>
  </si>
  <si>
    <t>Stock Option Three Member [Member]</t>
  </si>
  <si>
    <t>13. STOCK BASED COMPENSATION (Details Narrative) - USD ($)</t>
  </si>
  <si>
    <t>Compensation cost related to restricted stock grants</t>
  </si>
  <si>
    <t>Stock-based compensation</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 year 5 months 26 days</t>
  </si>
  <si>
    <t>Weighted-average period for the restricted stock awards</t>
  </si>
  <si>
    <t>1 year 5 months 5 days</t>
  </si>
  <si>
    <t>Shares issued under 2013 and 2014 Incentive Plan</t>
  </si>
  <si>
    <t>Grant date fair value of options</t>
  </si>
  <si>
    <t>Expected life</t>
  </si>
  <si>
    <t>6 years</t>
  </si>
  <si>
    <t>Proceeds from stock option exercises</t>
  </si>
  <si>
    <t>Minimum [Member]</t>
  </si>
  <si>
    <t>Stock exercise price</t>
  </si>
  <si>
    <t>Volatility</t>
  </si>
  <si>
    <t>88.40%</t>
  </si>
  <si>
    <t>88.53%</t>
  </si>
  <si>
    <t>88.44%</t>
  </si>
  <si>
    <t>Risk-free rate</t>
  </si>
  <si>
    <t>1.07%</t>
  </si>
  <si>
    <t>1.57%</t>
  </si>
  <si>
    <t>1.39%</t>
  </si>
  <si>
    <t>Maximum [Member]</t>
  </si>
  <si>
    <t>88.75%</t>
  </si>
  <si>
    <t>89.07%</t>
  </si>
  <si>
    <t>90.03%</t>
  </si>
  <si>
    <t>99.27%</t>
  </si>
  <si>
    <t>1.35%</t>
  </si>
  <si>
    <t>1.92%</t>
  </si>
  <si>
    <t>1.65%</t>
  </si>
  <si>
    <t>14. NET INCOME (LOSS) PER SHARE (Details) - USD ($)</t>
  </si>
  <si>
    <t>Weighted average shares of common stock</t>
  </si>
  <si>
    <t>Dilutive effect of stock options</t>
  </si>
  <si>
    <t>Restricted stock vested not issued</t>
  </si>
  <si>
    <t>Common stock and common stock equivalents</t>
  </si>
  <si>
    <t>Net loss per basic share</t>
  </si>
  <si>
    <t>Net loss per diluted share</t>
  </si>
  <si>
    <t>15. INCOME TAXES (Details Narrative)</t>
  </si>
  <si>
    <t>U.S Federal [Member]</t>
  </si>
  <si>
    <t>Net operating loss carryforwards</t>
  </si>
  <si>
    <t>Losses expiration period</t>
  </si>
  <si>
    <t>Dec. 31,
		2034</t>
  </si>
  <si>
    <t>Effective tax rate</t>
  </si>
  <si>
    <t>35.00%</t>
  </si>
  <si>
    <t>U.S. State [Member]</t>
  </si>
  <si>
    <t>Chinese [Member]</t>
  </si>
  <si>
    <t>Dec. 31,
		2021</t>
  </si>
  <si>
    <t>Chinese [Member] | Minimum [Member]</t>
  </si>
  <si>
    <t>15.00%</t>
  </si>
  <si>
    <t>Chinese [Member] | Maximum [Member]</t>
  </si>
  <si>
    <t>25.00%</t>
  </si>
  <si>
    <t>Hong Kong [Member]</t>
  </si>
  <si>
    <t>16.5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86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425124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44115886</v>
      </c>
      <c r="D3" s="7" t="n">
        <v>14884597</v>
      </c>
    </row>
    <row r="4" spans="1:4">
      <c r="A4" s="4" t="s">
        <v>31</v>
      </c>
      <c r="C4" s="6" t="n">
        <v>53477</v>
      </c>
      <c r="D4" s="6" t="n">
        <v>630332</v>
      </c>
    </row>
    <row r="5" spans="1:4">
      <c r="A5" s="4" t="s">
        <v>32</v>
      </c>
      <c r="C5" s="6" t="n">
        <v>264802</v>
      </c>
      <c r="D5" s="6" t="n">
        <v>271344</v>
      </c>
    </row>
    <row r="6" spans="1:4">
      <c r="A6" s="4" t="s">
        <v>33</v>
      </c>
      <c r="C6" s="6" t="n">
        <v>253173</v>
      </c>
      <c r="D6" s="6" t="n">
        <v>390886</v>
      </c>
    </row>
    <row r="7" spans="1:4">
      <c r="A7" s="4" t="s">
        <v>34</v>
      </c>
      <c r="C7" s="6" t="n">
        <v>661144</v>
      </c>
      <c r="D7" s="6" t="n">
        <v>367050</v>
      </c>
    </row>
    <row r="8" spans="1:4">
      <c r="A8" s="4" t="s">
        <v>35</v>
      </c>
      <c r="C8" s="6" t="n">
        <v>0</v>
      </c>
      <c r="D8" s="6" t="n">
        <v>150082</v>
      </c>
    </row>
    <row r="9" spans="1:4">
      <c r="A9" s="4" t="s">
        <v>36</v>
      </c>
      <c r="C9" s="6" t="n">
        <v>45348482</v>
      </c>
      <c r="D9" s="6" t="n">
        <v>16694291</v>
      </c>
    </row>
    <row r="10" spans="1:4">
      <c r="A10" s="4" t="s">
        <v>37</v>
      </c>
      <c r="C10" s="6" t="n">
        <v>509424</v>
      </c>
      <c r="D10" s="6" t="n">
        <v>5379407</v>
      </c>
    </row>
    <row r="11" spans="1:4">
      <c r="A11" s="4" t="s">
        <v>38</v>
      </c>
      <c r="C11" s="6" t="n">
        <v>3119174</v>
      </c>
      <c r="D11" s="6" t="n">
        <v>2768900</v>
      </c>
    </row>
    <row r="12" spans="1:4">
      <c r="A12" s="4" t="s">
        <v>39</v>
      </c>
      <c r="C12" s="6" t="n">
        <v>7678789</v>
      </c>
      <c r="D12" s="6" t="n">
        <v>7678789</v>
      </c>
    </row>
    <row r="13" spans="1:4">
      <c r="A13" s="4" t="s">
        <v>40</v>
      </c>
      <c r="C13" s="6" t="n">
        <v>14570556</v>
      </c>
      <c r="D13" s="6" t="n">
        <v>15949100</v>
      </c>
    </row>
    <row r="14" spans="1:4">
      <c r="A14" s="4" t="s">
        <v>41</v>
      </c>
      <c r="C14" s="6" t="n">
        <v>1507686</v>
      </c>
      <c r="D14" s="6" t="n">
        <v>989935</v>
      </c>
    </row>
    <row r="15" spans="1:4">
      <c r="A15" s="4" t="s">
        <v>42</v>
      </c>
      <c r="B15" s="4" t="s">
        <v>43</v>
      </c>
      <c r="C15" s="6" t="n">
        <v>72734111</v>
      </c>
      <c r="D15" s="6" t="n">
        <v>49460422</v>
      </c>
    </row>
    <row r="16" spans="1:4">
      <c r="A16" s="3" t="s">
        <v>44</v>
      </c>
    </row>
    <row r="17" spans="1:4">
      <c r="A17" s="4" t="s">
        <v>45</v>
      </c>
      <c r="C17" s="6" t="n">
        <v>220205</v>
      </c>
      <c r="D17" s="6" t="n">
        <v>260886</v>
      </c>
    </row>
    <row r="18" spans="1:4">
      <c r="A18" s="4" t="s">
        <v>46</v>
      </c>
      <c r="C18" s="6" t="n">
        <v>663880</v>
      </c>
      <c r="D18" s="6" t="n">
        <v>845087</v>
      </c>
    </row>
    <row r="19" spans="1:4">
      <c r="A19" s="4" t="s">
        <v>47</v>
      </c>
      <c r="C19" s="6" t="n">
        <v>30000</v>
      </c>
      <c r="D19" s="6" t="n">
        <v>0</v>
      </c>
    </row>
    <row r="20" spans="1:4">
      <c r="A20" s="4" t="s">
        <v>48</v>
      </c>
      <c r="C20" s="6" t="n">
        <v>1015076</v>
      </c>
      <c r="D20" s="6" t="n">
        <v>1913284</v>
      </c>
    </row>
    <row r="21" spans="1:4">
      <c r="A21" s="4" t="s">
        <v>49</v>
      </c>
      <c r="C21" s="6" t="n">
        <v>1929161</v>
      </c>
      <c r="D21" s="6" t="n">
        <v>3019257</v>
      </c>
    </row>
    <row r="22" spans="1:4">
      <c r="A22" s="4" t="s">
        <v>50</v>
      </c>
      <c r="C22" s="6" t="n">
        <v>10482</v>
      </c>
      <c r="D22" s="6" t="n">
        <v>76229</v>
      </c>
    </row>
    <row r="23" spans="1:4">
      <c r="A23" s="4" t="s">
        <v>51</v>
      </c>
      <c r="B23" s="4" t="s">
        <v>43</v>
      </c>
      <c r="C23" s="6" t="n">
        <v>1939643</v>
      </c>
      <c r="D23" s="6" t="n">
        <v>3095486</v>
      </c>
    </row>
    <row r="24" spans="1:4">
      <c r="A24" s="4" t="s">
        <v>52</v>
      </c>
      <c r="C24" s="4" t="s">
        <v>53</v>
      </c>
      <c r="D24" s="4" t="s">
        <v>53</v>
      </c>
    </row>
    <row r="25" spans="1:4">
      <c r="A25" s="3" t="s">
        <v>54</v>
      </c>
    </row>
    <row r="26" spans="1:4">
      <c r="A26" s="4" t="s">
        <v>55</v>
      </c>
      <c r="C26" s="6" t="n">
        <v>0</v>
      </c>
      <c r="D26" s="6" t="n">
        <v>0</v>
      </c>
    </row>
    <row r="27" spans="1:4">
      <c r="A27" s="4" t="s">
        <v>56</v>
      </c>
      <c r="C27" s="6" t="n">
        <v>14241</v>
      </c>
      <c r="D27" s="6" t="n">
        <v>11711</v>
      </c>
    </row>
    <row r="28" spans="1:4">
      <c r="A28" s="4" t="s">
        <v>57</v>
      </c>
      <c r="C28" s="6" t="n">
        <v>150874763</v>
      </c>
      <c r="D28" s="6" t="n">
        <v>103807651</v>
      </c>
    </row>
    <row r="29" spans="1:4">
      <c r="A29" s="4" t="s">
        <v>58</v>
      </c>
      <c r="C29" s="6" t="n">
        <v>-79406926</v>
      </c>
      <c r="D29" s="6" t="n">
        <v>-57338311</v>
      </c>
    </row>
    <row r="30" spans="1:4">
      <c r="A30" s="4" t="s">
        <v>59</v>
      </c>
      <c r="C30" s="6" t="n">
        <v>-687610</v>
      </c>
      <c r="D30" s="6" t="n">
        <v>-116115</v>
      </c>
    </row>
    <row r="31" spans="1:4">
      <c r="A31" s="4" t="s">
        <v>60</v>
      </c>
      <c r="C31" s="6" t="n">
        <v>70794468</v>
      </c>
      <c r="D31" s="6" t="n">
        <v>46364936</v>
      </c>
    </row>
    <row r="32" spans="1:4">
      <c r="A32" s="4" t="s">
        <v>61</v>
      </c>
      <c r="C32" s="7" t="n">
        <v>72734111</v>
      </c>
      <c r="D32" s="7" t="n">
        <v>49460422</v>
      </c>
    </row>
    <row r="33" spans="1:4">
      <c r="A33" t="n"/>
    </row>
    <row r="34" spans="1:4">
      <c r="A34" s="4" t="s">
        <v>43</v>
      </c>
      <c r="B34" s="4" t="s">
        <v>62</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v>
      </c>
    </row>
    <row r="3" spans="1:2">
      <c r="A3" s="3" t="s">
        <v>147</v>
      </c>
    </row>
    <row r="4" spans="1:2">
      <c r="A4" s="4" t="s">
        <v>33</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3</v>
      </c>
      <c r="B1" s="2" t="s">
        <v>2</v>
      </c>
      <c r="C1" s="2" t="s">
        <v>28</v>
      </c>
    </row>
    <row r="2" spans="1:3">
      <c r="A2" s="3" t="s">
        <v>64</v>
      </c>
    </row>
    <row r="3" spans="1:3">
      <c r="A3" s="4" t="s">
        <v>65</v>
      </c>
      <c r="B3" s="7" t="n">
        <v>10707</v>
      </c>
      <c r="C3" s="7" t="n">
        <v>0</v>
      </c>
    </row>
    <row r="4" spans="1:3">
      <c r="A4" s="3" t="s">
        <v>54</v>
      </c>
    </row>
    <row r="5" spans="1:3">
      <c r="A5" s="4" t="s">
        <v>66</v>
      </c>
      <c r="B5" s="8" t="n">
        <v>0.001</v>
      </c>
      <c r="C5" s="8" t="n">
        <v>0.001</v>
      </c>
    </row>
    <row r="6" spans="1:3">
      <c r="A6" s="4" t="s">
        <v>67</v>
      </c>
      <c r="B6" s="6" t="n">
        <v>50000000</v>
      </c>
      <c r="C6" s="6" t="n">
        <v>50000000</v>
      </c>
    </row>
    <row r="7" spans="1:3">
      <c r="A7" s="4" t="s">
        <v>68</v>
      </c>
      <c r="B7" s="6" t="n">
        <v>0</v>
      </c>
      <c r="C7" s="6" t="n">
        <v>0</v>
      </c>
    </row>
    <row r="8" spans="1:3">
      <c r="A8" s="4" t="s">
        <v>69</v>
      </c>
      <c r="B8" s="6" t="n">
        <v>0</v>
      </c>
      <c r="C8" s="6" t="n">
        <v>0</v>
      </c>
    </row>
    <row r="9" spans="1:3">
      <c r="A9" s="4" t="s">
        <v>70</v>
      </c>
      <c r="B9" s="8" t="n">
        <v>0.001</v>
      </c>
      <c r="C9" s="8" t="n">
        <v>0.001</v>
      </c>
    </row>
    <row r="10" spans="1:3">
      <c r="A10" s="4" t="s">
        <v>71</v>
      </c>
      <c r="B10" s="6" t="n">
        <v>300000000</v>
      </c>
      <c r="C10" s="6" t="n">
        <v>300000000</v>
      </c>
    </row>
    <row r="11" spans="1:3">
      <c r="A11" s="4" t="s">
        <v>72</v>
      </c>
      <c r="B11" s="6" t="n">
        <v>14240610</v>
      </c>
      <c r="C11" s="6" t="n">
        <v>11711645</v>
      </c>
    </row>
    <row r="12" spans="1:3">
      <c r="A12" s="4" t="s">
        <v>73</v>
      </c>
      <c r="B12" s="6" t="n">
        <v>14240610</v>
      </c>
      <c r="C12" s="6" t="n">
        <v>117116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 customWidth="1" max="6" min="6" width="14"/>
  </cols>
  <sheetData>
    <row r="1" spans="1:6">
      <c r="A1" s="1" t="s">
        <v>231</v>
      </c>
      <c r="C1" s="2" t="s">
        <v>2</v>
      </c>
      <c r="D1" s="2" t="s">
        <v>28</v>
      </c>
      <c r="E1" s="2" t="s">
        <v>76</v>
      </c>
      <c r="F1" s="2" t="s">
        <v>232</v>
      </c>
    </row>
    <row r="2" spans="1:6">
      <c r="A2" s="3" t="s">
        <v>29</v>
      </c>
    </row>
    <row r="3" spans="1:6">
      <c r="A3" s="4" t="s">
        <v>233</v>
      </c>
      <c r="C3" s="7" t="n">
        <v>44115886</v>
      </c>
      <c r="D3" s="7" t="n">
        <v>14884597</v>
      </c>
      <c r="E3" s="7" t="n">
        <v>20106377</v>
      </c>
      <c r="F3" s="7" t="n">
        <v>14770584</v>
      </c>
    </row>
    <row r="4" spans="1:6">
      <c r="A4" s="4" t="s">
        <v>32</v>
      </c>
      <c r="C4" s="6" t="n">
        <v>264802</v>
      </c>
      <c r="D4" s="6" t="n">
        <v>271344</v>
      </c>
    </row>
    <row r="5" spans="1:6">
      <c r="A5" s="4" t="s">
        <v>33</v>
      </c>
      <c r="C5" s="6" t="n">
        <v>253173</v>
      </c>
      <c r="D5" s="6" t="n">
        <v>390886</v>
      </c>
    </row>
    <row r="6" spans="1:6">
      <c r="A6" s="4" t="s">
        <v>36</v>
      </c>
      <c r="C6" s="6" t="n">
        <v>45348482</v>
      </c>
      <c r="D6" s="6" t="n">
        <v>16694291</v>
      </c>
    </row>
    <row r="7" spans="1:6">
      <c r="A7" s="4" t="s">
        <v>38</v>
      </c>
      <c r="C7" s="6" t="n">
        <v>3119174</v>
      </c>
      <c r="D7" s="6" t="n">
        <v>2768900</v>
      </c>
    </row>
    <row r="8" spans="1:6">
      <c r="A8" s="4" t="s">
        <v>234</v>
      </c>
      <c r="C8" s="6" t="n">
        <v>14570556</v>
      </c>
      <c r="D8" s="6" t="n">
        <v>15949100</v>
      </c>
    </row>
    <row r="9" spans="1:6">
      <c r="A9" s="4" t="s">
        <v>235</v>
      </c>
      <c r="B9" s="4" t="s">
        <v>43</v>
      </c>
      <c r="C9" s="6" t="n">
        <v>72734111</v>
      </c>
      <c r="D9" s="6" t="n">
        <v>49460422</v>
      </c>
    </row>
    <row r="10" spans="1:6">
      <c r="A10" s="3" t="s">
        <v>236</v>
      </c>
    </row>
    <row r="11" spans="1:6">
      <c r="A11" s="4" t="s">
        <v>45</v>
      </c>
      <c r="C11" s="6" t="n">
        <v>220205</v>
      </c>
      <c r="D11" s="6" t="n">
        <v>260886</v>
      </c>
    </row>
    <row r="12" spans="1:6">
      <c r="A12" s="4" t="s">
        <v>237</v>
      </c>
      <c r="C12" s="6" t="n">
        <v>663880</v>
      </c>
      <c r="D12" s="6" t="n">
        <v>845087</v>
      </c>
    </row>
    <row r="13" spans="1:6">
      <c r="A13" s="4" t="s">
        <v>49</v>
      </c>
      <c r="C13" s="6" t="n">
        <v>1929161</v>
      </c>
      <c r="D13" s="6" t="n">
        <v>3019257</v>
      </c>
    </row>
    <row r="14" spans="1:6">
      <c r="A14" s="4" t="s">
        <v>50</v>
      </c>
      <c r="C14" s="6" t="n">
        <v>10482</v>
      </c>
      <c r="D14" s="6" t="n">
        <v>76229</v>
      </c>
    </row>
    <row r="15" spans="1:6">
      <c r="A15" s="4" t="s">
        <v>238</v>
      </c>
      <c r="B15" s="4" t="s">
        <v>43</v>
      </c>
      <c r="C15" s="6" t="n">
        <v>1939643</v>
      </c>
      <c r="D15" s="6" t="n">
        <v>3095486</v>
      </c>
    </row>
    <row r="16" spans="1:6">
      <c r="A16" s="4" t="s">
        <v>239</v>
      </c>
    </row>
    <row r="17" spans="1:6">
      <c r="A17" s="3" t="s">
        <v>29</v>
      </c>
    </row>
    <row r="18" spans="1:6">
      <c r="A18" s="4" t="s">
        <v>233</v>
      </c>
      <c r="C18" s="6" t="n">
        <v>2967559</v>
      </c>
      <c r="D18" s="6" t="n">
        <v>1821883</v>
      </c>
    </row>
    <row r="19" spans="1:6">
      <c r="A19" s="4" t="s">
        <v>116</v>
      </c>
      <c r="C19" s="6" t="n">
        <v>0</v>
      </c>
      <c r="D19" s="6" t="n">
        <v>337345</v>
      </c>
    </row>
    <row r="20" spans="1:6">
      <c r="A20" s="4" t="s">
        <v>32</v>
      </c>
      <c r="C20" s="6" t="n">
        <v>145789</v>
      </c>
      <c r="D20" s="6" t="n">
        <v>136621</v>
      </c>
    </row>
    <row r="21" spans="1:6">
      <c r="A21" s="4" t="s">
        <v>33</v>
      </c>
      <c r="C21" s="6" t="n">
        <v>71668</v>
      </c>
      <c r="D21" s="6" t="n">
        <v>180973</v>
      </c>
    </row>
    <row r="22" spans="1:6">
      <c r="A22" s="4" t="s">
        <v>34</v>
      </c>
      <c r="C22" s="6" t="n">
        <v>567996</v>
      </c>
      <c r="D22" s="6" t="n">
        <v>250123</v>
      </c>
    </row>
    <row r="23" spans="1:6">
      <c r="A23" s="4" t="s">
        <v>36</v>
      </c>
      <c r="C23" s="6" t="n">
        <v>3753012</v>
      </c>
      <c r="D23" s="6" t="n">
        <v>2726945</v>
      </c>
    </row>
    <row r="24" spans="1:6">
      <c r="A24" s="4" t="s">
        <v>38</v>
      </c>
      <c r="C24" s="6" t="n">
        <v>1751355</v>
      </c>
      <c r="D24" s="6" t="n">
        <v>1145924</v>
      </c>
    </row>
    <row r="25" spans="1:6">
      <c r="A25" s="4" t="s">
        <v>234</v>
      </c>
      <c r="C25" s="6" t="n">
        <v>1696912</v>
      </c>
      <c r="D25" s="6" t="n">
        <v>1892551</v>
      </c>
    </row>
    <row r="26" spans="1:6">
      <c r="A26" s="4" t="s">
        <v>41</v>
      </c>
      <c r="C26" s="6" t="n">
        <v>711950</v>
      </c>
      <c r="D26" s="6" t="n">
        <v>349653</v>
      </c>
    </row>
    <row r="27" spans="1:6">
      <c r="A27" s="4" t="s">
        <v>235</v>
      </c>
      <c r="C27" s="6" t="n">
        <v>7913229</v>
      </c>
      <c r="D27" s="6" t="n">
        <v>6115073</v>
      </c>
    </row>
    <row r="28" spans="1:6">
      <c r="A28" s="3" t="s">
        <v>236</v>
      </c>
    </row>
    <row r="29" spans="1:6">
      <c r="A29" s="4" t="s">
        <v>45</v>
      </c>
      <c r="C29" s="6" t="n">
        <v>100437</v>
      </c>
      <c r="D29" s="6" t="n">
        <v>38004</v>
      </c>
    </row>
    <row r="30" spans="1:6">
      <c r="A30" s="4" t="s">
        <v>237</v>
      </c>
      <c r="C30" s="6" t="n">
        <v>443988</v>
      </c>
      <c r="D30" s="6" t="n">
        <v>914817</v>
      </c>
    </row>
    <row r="31" spans="1:6">
      <c r="A31" s="4" t="s">
        <v>240</v>
      </c>
      <c r="C31" s="6" t="n">
        <v>383340</v>
      </c>
      <c r="D31" s="6" t="n">
        <v>464510</v>
      </c>
    </row>
    <row r="32" spans="1:6">
      <c r="A32" s="4" t="s">
        <v>49</v>
      </c>
      <c r="C32" s="6" t="n">
        <v>927765</v>
      </c>
      <c r="D32" s="6" t="n">
        <v>1417331</v>
      </c>
    </row>
    <row r="33" spans="1:6">
      <c r="A33" s="4" t="s">
        <v>50</v>
      </c>
      <c r="C33" s="6" t="n">
        <v>10482</v>
      </c>
      <c r="D33" s="6" t="n">
        <v>60829</v>
      </c>
    </row>
    <row r="34" spans="1:6">
      <c r="A34" s="4" t="s">
        <v>238</v>
      </c>
      <c r="C34" s="7" t="n">
        <v>938247</v>
      </c>
      <c r="D34" s="7" t="n">
        <v>1478160</v>
      </c>
    </row>
    <row r="35" spans="1:6">
      <c r="A35" t="n"/>
    </row>
    <row r="36" spans="1:6">
      <c r="A36" s="4" t="s">
        <v>43</v>
      </c>
      <c r="B36" s="4" t="s">
        <v>62</v>
      </c>
    </row>
  </sheetData>
  <mergeCells count="3">
    <mergeCell ref="A1:B1"/>
    <mergeCell ref="A35:E35"/>
    <mergeCell ref="B36:E3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41</v>
      </c>
      <c r="B1" s="2" t="s">
        <v>2</v>
      </c>
      <c r="C1" s="2" t="s">
        <v>28</v>
      </c>
    </row>
    <row r="2" spans="1:3">
      <c r="A2" s="3" t="s">
        <v>147</v>
      </c>
    </row>
    <row r="3" spans="1:3">
      <c r="A3" s="4" t="s">
        <v>242</v>
      </c>
      <c r="B3" s="7" t="n">
        <v>241483</v>
      </c>
      <c r="C3" s="7" t="n">
        <v>357896</v>
      </c>
    </row>
    <row r="4" spans="1:3">
      <c r="A4" s="4" t="s">
        <v>243</v>
      </c>
      <c r="B4" s="6" t="n">
        <v>11690</v>
      </c>
      <c r="C4" s="6" t="n">
        <v>15346</v>
      </c>
    </row>
    <row r="5" spans="1:3">
      <c r="A5" s="4" t="s">
        <v>244</v>
      </c>
      <c r="B5" s="6" t="n">
        <v>0</v>
      </c>
      <c r="C5" s="6" t="n">
        <v>17644</v>
      </c>
    </row>
    <row r="6" spans="1:3">
      <c r="A6" s="4" t="s">
        <v>245</v>
      </c>
      <c r="B6" s="7" t="n">
        <v>253173</v>
      </c>
      <c r="C6" s="7" t="n">
        <v>3908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r="A1" s="1" t="s">
        <v>246</v>
      </c>
      <c r="B1" s="2" t="s">
        <v>75</v>
      </c>
      <c r="D1" s="2" t="s">
        <v>1</v>
      </c>
    </row>
    <row r="2" spans="1:5">
      <c r="B2" s="2" t="s">
        <v>2</v>
      </c>
      <c r="C2" s="2" t="s">
        <v>76</v>
      </c>
      <c r="D2" s="2" t="s">
        <v>2</v>
      </c>
      <c r="E2" s="2" t="s">
        <v>76</v>
      </c>
    </row>
    <row r="3" spans="1:5">
      <c r="A3" s="3" t="s">
        <v>147</v>
      </c>
    </row>
    <row r="4" spans="1:5">
      <c r="A4" s="4" t="s">
        <v>247</v>
      </c>
      <c r="B4" s="7" t="n">
        <v>229767</v>
      </c>
      <c r="C4" s="7" t="n">
        <v>0</v>
      </c>
      <c r="D4" s="7" t="n">
        <v>123848</v>
      </c>
      <c r="E4" s="7" t="n">
        <v>0</v>
      </c>
    </row>
    <row r="5" spans="1:5">
      <c r="A5" s="4" t="s">
        <v>248</v>
      </c>
      <c r="B5" s="6" t="n">
        <v>0</v>
      </c>
      <c r="C5" s="6" t="n">
        <v>0</v>
      </c>
      <c r="D5" s="6" t="n">
        <v>110145</v>
      </c>
      <c r="E5" s="6" t="n">
        <v>0</v>
      </c>
    </row>
    <row r="6" spans="1:5">
      <c r="A6" s="4" t="s">
        <v>249</v>
      </c>
      <c r="B6" s="6" t="n">
        <v>-1603</v>
      </c>
      <c r="C6" s="6" t="n">
        <v>0</v>
      </c>
      <c r="D6" s="6" t="n">
        <v>-5829</v>
      </c>
      <c r="E6" s="6" t="n">
        <v>0</v>
      </c>
    </row>
    <row r="7" spans="1:5">
      <c r="A7" s="4" t="s">
        <v>250</v>
      </c>
      <c r="B7" s="7" t="n">
        <v>228164</v>
      </c>
      <c r="C7" s="7" t="n">
        <v>0</v>
      </c>
      <c r="D7" s="7" t="n">
        <v>228164</v>
      </c>
      <c r="E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51</v>
      </c>
      <c r="B1" s="2" t="s">
        <v>2</v>
      </c>
      <c r="C1" s="2" t="s">
        <v>28</v>
      </c>
    </row>
    <row r="2" spans="1:3">
      <c r="A2" s="4" t="s">
        <v>252</v>
      </c>
      <c r="B2" s="7" t="n">
        <v>5564020</v>
      </c>
      <c r="C2" s="7" t="n">
        <v>4954766</v>
      </c>
    </row>
    <row r="3" spans="1:3">
      <c r="A3" s="4" t="s">
        <v>253</v>
      </c>
      <c r="B3" s="6" t="n">
        <v>-2444846</v>
      </c>
      <c r="C3" s="6" t="n">
        <v>-2185866</v>
      </c>
    </row>
    <row r="4" spans="1:3">
      <c r="A4" s="4" t="s">
        <v>254</v>
      </c>
      <c r="B4" s="6" t="n">
        <v>3119174</v>
      </c>
      <c r="C4" s="6" t="n">
        <v>2768900</v>
      </c>
    </row>
    <row r="5" spans="1:3">
      <c r="A5" s="4" t="s">
        <v>255</v>
      </c>
    </row>
    <row r="6" spans="1:3">
      <c r="A6" s="4" t="s">
        <v>252</v>
      </c>
      <c r="B6" s="6" t="n">
        <v>83409</v>
      </c>
      <c r="C6" s="6" t="n">
        <v>24526</v>
      </c>
    </row>
    <row r="7" spans="1:3">
      <c r="A7" s="4" t="s">
        <v>256</v>
      </c>
    </row>
    <row r="8" spans="1:3">
      <c r="A8" s="4" t="s">
        <v>252</v>
      </c>
      <c r="B8" s="6" t="n">
        <v>3333153</v>
      </c>
      <c r="C8" s="6" t="n">
        <v>2680805</v>
      </c>
    </row>
    <row r="9" spans="1:3">
      <c r="A9" s="4" t="s">
        <v>257</v>
      </c>
    </row>
    <row r="10" spans="1:3">
      <c r="A10" s="4" t="s">
        <v>252</v>
      </c>
      <c r="B10" s="6" t="n">
        <v>173293</v>
      </c>
      <c r="C10" s="6" t="n">
        <v>150698</v>
      </c>
    </row>
    <row r="11" spans="1:3">
      <c r="A11" s="4" t="s">
        <v>258</v>
      </c>
    </row>
    <row r="12" spans="1:3">
      <c r="A12" s="4" t="s">
        <v>252</v>
      </c>
      <c r="B12" s="6" t="n">
        <v>1952387</v>
      </c>
      <c r="C12" s="6" t="n">
        <v>1417997</v>
      </c>
    </row>
    <row r="13" spans="1:3">
      <c r="A13" s="4" t="s">
        <v>259</v>
      </c>
    </row>
    <row r="14" spans="1:3">
      <c r="A14" s="4" t="s">
        <v>252</v>
      </c>
      <c r="B14" s="7" t="n">
        <v>21778</v>
      </c>
      <c r="C14" s="7" t="n">
        <v>6807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60</v>
      </c>
      <c r="B1" s="2" t="s">
        <v>75</v>
      </c>
      <c r="D1" s="2" t="s">
        <v>1</v>
      </c>
    </row>
    <row r="2" spans="1:5">
      <c r="B2" s="2" t="s">
        <v>2</v>
      </c>
      <c r="C2" s="2" t="s">
        <v>76</v>
      </c>
      <c r="D2" s="2" t="s">
        <v>2</v>
      </c>
      <c r="E2" s="2" t="s">
        <v>76</v>
      </c>
    </row>
    <row r="3" spans="1:5">
      <c r="A3" s="3" t="s">
        <v>150</v>
      </c>
    </row>
    <row r="4" spans="1:5">
      <c r="A4" s="4" t="s">
        <v>261</v>
      </c>
      <c r="B4" s="7" t="n">
        <v>228366</v>
      </c>
      <c r="C4" s="7" t="n">
        <v>124992</v>
      </c>
      <c r="D4" s="7" t="n">
        <v>669064</v>
      </c>
      <c r="E4" s="7" t="n">
        <v>4239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012</v>
      </c>
      <c r="C4" s="7" t="n">
        <v>624907</v>
      </c>
      <c r="D4" s="7" t="n">
        <v>570102</v>
      </c>
      <c r="E4" s="7" t="n">
        <v>1885256</v>
      </c>
    </row>
    <row r="5" spans="1:5">
      <c r="A5" s="3" t="s">
        <v>79</v>
      </c>
    </row>
    <row r="6" spans="1:5">
      <c r="A6" s="4" t="s">
        <v>80</v>
      </c>
      <c r="B6" s="6" t="n">
        <v>9128</v>
      </c>
      <c r="C6" s="6" t="n">
        <v>443416</v>
      </c>
      <c r="D6" s="6" t="n">
        <v>835908</v>
      </c>
      <c r="E6" s="6" t="n">
        <v>1335707</v>
      </c>
    </row>
    <row r="7" spans="1:5">
      <c r="A7" s="4" t="s">
        <v>81</v>
      </c>
      <c r="B7" s="6" t="n">
        <v>2790305</v>
      </c>
      <c r="C7" s="6" t="n">
        <v>3467184</v>
      </c>
      <c r="D7" s="6" t="n">
        <v>8638877</v>
      </c>
      <c r="E7" s="6" t="n">
        <v>9915956</v>
      </c>
    </row>
    <row r="8" spans="1:5">
      <c r="A8" s="4" t="s">
        <v>82</v>
      </c>
      <c r="B8" s="6" t="n">
        <v>124143</v>
      </c>
      <c r="C8" s="6" t="n">
        <v>190152</v>
      </c>
      <c r="D8" s="6" t="n">
        <v>342377</v>
      </c>
      <c r="E8" s="6" t="n">
        <v>500393</v>
      </c>
    </row>
    <row r="9" spans="1:5">
      <c r="A9" s="4" t="s">
        <v>83</v>
      </c>
      <c r="B9" s="6" t="n">
        <v>2897736</v>
      </c>
      <c r="C9" s="6" t="n">
        <v>2190240</v>
      </c>
      <c r="D9" s="6" t="n">
        <v>8268953</v>
      </c>
      <c r="E9" s="6" t="n">
        <v>4968352</v>
      </c>
    </row>
    <row r="10" spans="1:5">
      <c r="A10" s="4" t="s">
        <v>84</v>
      </c>
      <c r="B10" s="6" t="n">
        <v>4611714</v>
      </c>
      <c r="C10" s="6" t="n">
        <v>0</v>
      </c>
      <c r="D10" s="6" t="n">
        <v>4611714</v>
      </c>
      <c r="E10" s="6" t="n">
        <v>123428</v>
      </c>
    </row>
    <row r="11" spans="1:5">
      <c r="A11" s="4" t="s">
        <v>85</v>
      </c>
      <c r="B11" s="6" t="n">
        <v>10433026</v>
      </c>
      <c r="C11" s="6" t="n">
        <v>6290992</v>
      </c>
      <c r="D11" s="6" t="n">
        <v>22697829</v>
      </c>
      <c r="E11" s="6" t="n">
        <v>16843836</v>
      </c>
    </row>
    <row r="12" spans="1:5">
      <c r="A12" s="4" t="s">
        <v>86</v>
      </c>
      <c r="B12" s="6" t="n">
        <v>-10423014</v>
      </c>
      <c r="C12" s="6" t="n">
        <v>-5666085</v>
      </c>
      <c r="D12" s="6" t="n">
        <v>-22127727</v>
      </c>
      <c r="E12" s="6" t="n">
        <v>-14958580</v>
      </c>
    </row>
    <row r="13" spans="1:5">
      <c r="A13" s="3" t="s">
        <v>87</v>
      </c>
    </row>
    <row r="14" spans="1:5">
      <c r="A14" s="4" t="s">
        <v>88</v>
      </c>
      <c r="B14" s="6" t="n">
        <v>22338</v>
      </c>
      <c r="C14" s="6" t="n">
        <v>8386</v>
      </c>
      <c r="D14" s="6" t="n">
        <v>57678</v>
      </c>
      <c r="E14" s="6" t="n">
        <v>29417</v>
      </c>
    </row>
    <row r="15" spans="1:5">
      <c r="A15" s="4" t="s">
        <v>89</v>
      </c>
      <c r="B15" s="6" t="n">
        <v>-17314</v>
      </c>
      <c r="C15" s="6" t="n">
        <v>492101</v>
      </c>
      <c r="D15" s="6" t="n">
        <v>6652</v>
      </c>
      <c r="E15" s="6" t="n">
        <v>502921</v>
      </c>
    </row>
    <row r="16" spans="1:5">
      <c r="A16" s="4" t="s">
        <v>90</v>
      </c>
      <c r="B16" s="6" t="n">
        <v>5024</v>
      </c>
      <c r="C16" s="6" t="n">
        <v>500487</v>
      </c>
      <c r="D16" s="6" t="n">
        <v>64330</v>
      </c>
      <c r="E16" s="6" t="n">
        <v>532338</v>
      </c>
    </row>
    <row r="17" spans="1:5">
      <c r="A17" s="4" t="s">
        <v>91</v>
      </c>
      <c r="B17" s="6" t="n">
        <v>-10417990</v>
      </c>
      <c r="C17" s="6" t="n">
        <v>-5165598</v>
      </c>
      <c r="D17" s="6" t="n">
        <v>-22063397</v>
      </c>
      <c r="E17" s="6" t="n">
        <v>-14426242</v>
      </c>
    </row>
    <row r="18" spans="1:5">
      <c r="A18" s="4" t="s">
        <v>92</v>
      </c>
      <c r="B18" s="6" t="n">
        <v>-243230</v>
      </c>
      <c r="C18" s="6" t="n">
        <v>23400</v>
      </c>
      <c r="D18" s="6" t="n">
        <v>-5218</v>
      </c>
      <c r="E18" s="6" t="n">
        <v>-29602</v>
      </c>
    </row>
    <row r="19" spans="1:5">
      <c r="A19" s="4" t="s">
        <v>93</v>
      </c>
      <c r="B19" s="6" t="n">
        <v>-10661220</v>
      </c>
      <c r="C19" s="6" t="n">
        <v>-5142198</v>
      </c>
      <c r="D19" s="6" t="n">
        <v>-22068615</v>
      </c>
      <c r="E19" s="6" t="n">
        <v>-14455844</v>
      </c>
    </row>
    <row r="20" spans="1:5">
      <c r="A20" s="3" t="s">
        <v>94</v>
      </c>
    </row>
    <row r="21" spans="1:5">
      <c r="A21" s="4" t="s">
        <v>95</v>
      </c>
      <c r="B21" s="6" t="n">
        <v>-58824</v>
      </c>
      <c r="C21" s="6" t="n">
        <v>-225198</v>
      </c>
      <c r="D21" s="6" t="n">
        <v>-314189</v>
      </c>
      <c r="E21" s="6" t="n">
        <v>-163353</v>
      </c>
    </row>
    <row r="22" spans="1:5">
      <c r="A22" s="4" t="s">
        <v>96</v>
      </c>
      <c r="B22" s="6" t="n">
        <v>0</v>
      </c>
      <c r="C22" s="6" t="n">
        <v>-1520000</v>
      </c>
      <c r="D22" s="6" t="n">
        <v>5300633</v>
      </c>
      <c r="E22" s="6" t="n">
        <v>6543460</v>
      </c>
    </row>
    <row r="23" spans="1:5">
      <c r="A23" s="4" t="s">
        <v>97</v>
      </c>
      <c r="B23" s="6" t="n">
        <v>-5557939</v>
      </c>
      <c r="C23" s="6" t="n">
        <v>0</v>
      </c>
      <c r="D23" s="6" t="n">
        <v>-5557939</v>
      </c>
      <c r="E23" s="6" t="n">
        <v>0</v>
      </c>
    </row>
    <row r="24" spans="1:5">
      <c r="A24" s="4" t="s">
        <v>98</v>
      </c>
      <c r="B24" s="6" t="n">
        <v>-5616763</v>
      </c>
      <c r="C24" s="6" t="n">
        <v>-1745198</v>
      </c>
      <c r="D24" s="6" t="n">
        <v>-571495</v>
      </c>
      <c r="E24" s="6" t="n">
        <v>6380107</v>
      </c>
    </row>
    <row r="25" spans="1:5">
      <c r="A25" s="4" t="s">
        <v>99</v>
      </c>
      <c r="B25" s="7" t="n">
        <v>-16277983</v>
      </c>
      <c r="C25" s="7" t="n">
        <v>-6887396</v>
      </c>
      <c r="D25" s="7" t="n">
        <v>-22640110</v>
      </c>
      <c r="E25" s="7" t="n">
        <v>-8075737</v>
      </c>
    </row>
    <row r="26" spans="1:5">
      <c r="A26" s="3" t="s">
        <v>100</v>
      </c>
    </row>
    <row r="27" spans="1:5">
      <c r="A27" s="4" t="s">
        <v>101</v>
      </c>
      <c r="B27" s="9" t="n">
        <v>-0.75</v>
      </c>
      <c r="C27" s="9" t="n">
        <v>-0.44</v>
      </c>
      <c r="D27" s="9" t="n">
        <v>-1.67</v>
      </c>
      <c r="E27" s="9" t="n">
        <v>-1.27</v>
      </c>
    </row>
    <row r="28" spans="1:5">
      <c r="A28" s="4" t="s">
        <v>102</v>
      </c>
      <c r="B28" s="9" t="n">
        <v>-0.75</v>
      </c>
      <c r="C28" s="9" t="n">
        <v>-0.44</v>
      </c>
      <c r="D28" s="9" t="n">
        <v>-1.67</v>
      </c>
      <c r="E28" s="9" t="n">
        <v>-1.27</v>
      </c>
    </row>
    <row r="29" spans="1:5">
      <c r="A29" s="3" t="s">
        <v>103</v>
      </c>
    </row>
    <row r="30" spans="1:5">
      <c r="A30" s="4" t="s">
        <v>101</v>
      </c>
      <c r="B30" s="6" t="n">
        <v>14128465</v>
      </c>
      <c r="C30" s="6" t="n">
        <v>11622756</v>
      </c>
      <c r="D30" s="6" t="n">
        <v>13253290</v>
      </c>
      <c r="E30" s="6" t="n">
        <v>11399958</v>
      </c>
    </row>
    <row r="31" spans="1:5">
      <c r="A31" s="4" t="s">
        <v>102</v>
      </c>
      <c r="B31" s="6" t="n">
        <v>14128465</v>
      </c>
      <c r="C31" s="6" t="n">
        <v>11622756</v>
      </c>
      <c r="D31" s="6" t="n">
        <v>13253290</v>
      </c>
      <c r="E31" s="6" t="n">
        <v>113999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2</v>
      </c>
      <c r="B1" s="2" t="s">
        <v>1</v>
      </c>
      <c r="C1" s="2" t="s">
        <v>263</v>
      </c>
    </row>
    <row r="2" spans="1:3">
      <c r="B2" s="2" t="s">
        <v>2</v>
      </c>
      <c r="C2" s="2" t="s">
        <v>28</v>
      </c>
    </row>
    <row r="3" spans="1:3">
      <c r="A3" s="4" t="s">
        <v>264</v>
      </c>
      <c r="B3" s="7" t="n">
        <v>731388</v>
      </c>
      <c r="C3" s="7" t="n">
        <v>5343101</v>
      </c>
    </row>
    <row r="4" spans="1:3">
      <c r="A4" s="4" t="s">
        <v>265</v>
      </c>
      <c r="B4" s="6" t="n">
        <v>0</v>
      </c>
      <c r="C4" s="6" t="n">
        <v>170000</v>
      </c>
    </row>
    <row r="5" spans="1:3">
      <c r="A5" s="4" t="s">
        <v>266</v>
      </c>
      <c r="B5" s="6" t="n">
        <v>0</v>
      </c>
      <c r="C5" s="6" t="n">
        <v>0</v>
      </c>
    </row>
    <row r="6" spans="1:3">
      <c r="A6" s="4" t="s">
        <v>267</v>
      </c>
      <c r="B6" s="6" t="n">
        <v>-221964</v>
      </c>
      <c r="C6" s="6" t="n">
        <v>-133694</v>
      </c>
    </row>
    <row r="7" spans="1:3">
      <c r="A7" s="4" t="s">
        <v>268</v>
      </c>
      <c r="B7" s="6" t="n">
        <v>509424</v>
      </c>
      <c r="C7" s="6" t="n">
        <v>5379407</v>
      </c>
    </row>
    <row r="8" spans="1:3">
      <c r="A8" s="4" t="s">
        <v>269</v>
      </c>
    </row>
    <row r="9" spans="1:3">
      <c r="A9" s="4" t="s">
        <v>264</v>
      </c>
      <c r="B9" s="6" t="n">
        <v>251388</v>
      </c>
      <c r="C9" s="6" t="n">
        <v>251388</v>
      </c>
    </row>
    <row r="10" spans="1:3">
      <c r="A10" s="4" t="s">
        <v>265</v>
      </c>
      <c r="B10" s="6" t="n">
        <v>0</v>
      </c>
      <c r="C10" s="6" t="n">
        <v>0</v>
      </c>
    </row>
    <row r="11" spans="1:3">
      <c r="A11" s="4" t="s">
        <v>266</v>
      </c>
      <c r="B11" s="6" t="n">
        <v>0</v>
      </c>
      <c r="C11" s="6" t="n">
        <v>0</v>
      </c>
    </row>
    <row r="12" spans="1:3">
      <c r="A12" s="4" t="s">
        <v>267</v>
      </c>
      <c r="B12" s="6" t="n">
        <v>-221964</v>
      </c>
      <c r="C12" s="6" t="n">
        <v>-133694</v>
      </c>
    </row>
    <row r="13" spans="1:3">
      <c r="A13" s="4" t="s">
        <v>268</v>
      </c>
      <c r="B13" s="6" t="n">
        <v>29424</v>
      </c>
      <c r="C13" s="6" t="n">
        <v>117694</v>
      </c>
    </row>
    <row r="14" spans="1:3">
      <c r="A14" s="4" t="s">
        <v>270</v>
      </c>
    </row>
    <row r="15" spans="1:3">
      <c r="A15" s="4" t="s">
        <v>264</v>
      </c>
      <c r="B15" s="6" t="n">
        <v>480000</v>
      </c>
      <c r="C15" s="6" t="n">
        <v>5030000</v>
      </c>
    </row>
    <row r="16" spans="1:3">
      <c r="A16" s="4" t="s">
        <v>265</v>
      </c>
      <c r="B16" s="6" t="n">
        <v>0</v>
      </c>
      <c r="C16" s="6" t="n">
        <v>170000</v>
      </c>
    </row>
    <row r="17" spans="1:3">
      <c r="A17" s="4" t="s">
        <v>266</v>
      </c>
      <c r="B17" s="6" t="n">
        <v>0</v>
      </c>
      <c r="C17" s="6" t="n">
        <v>0</v>
      </c>
    </row>
    <row r="18" spans="1:3">
      <c r="A18" s="4" t="s">
        <v>267</v>
      </c>
      <c r="B18" s="6" t="n">
        <v>0</v>
      </c>
      <c r="C18" s="6" t="n">
        <v>0</v>
      </c>
    </row>
    <row r="19" spans="1:3">
      <c r="A19" s="4" t="s">
        <v>268</v>
      </c>
      <c r="B19" s="7" t="n">
        <v>480000</v>
      </c>
      <c r="C19" s="6" t="n">
        <v>5200000</v>
      </c>
    </row>
    <row r="20" spans="1:3">
      <c r="A20" s="4" t="s">
        <v>271</v>
      </c>
    </row>
    <row r="21" spans="1:3">
      <c r="A21" s="4" t="s">
        <v>264</v>
      </c>
      <c r="C21" s="6" t="n">
        <v>61713</v>
      </c>
    </row>
    <row r="22" spans="1:3">
      <c r="A22" s="4" t="s">
        <v>265</v>
      </c>
      <c r="C22" s="6" t="n">
        <v>0</v>
      </c>
    </row>
    <row r="23" spans="1:3">
      <c r="A23" s="4" t="s">
        <v>266</v>
      </c>
      <c r="C23" s="6" t="n">
        <v>0</v>
      </c>
    </row>
    <row r="24" spans="1:3">
      <c r="A24" s="4" t="s">
        <v>267</v>
      </c>
      <c r="C24" s="6" t="n">
        <v>0</v>
      </c>
    </row>
    <row r="25" spans="1:3">
      <c r="A25" s="4" t="s">
        <v>268</v>
      </c>
      <c r="C25" s="7" t="n">
        <v>617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72</v>
      </c>
      <c r="B1" s="2" t="s">
        <v>75</v>
      </c>
      <c r="D1" s="2" t="s">
        <v>1</v>
      </c>
    </row>
    <row r="2" spans="1:5">
      <c r="B2" s="2" t="s">
        <v>2</v>
      </c>
      <c r="C2" s="2" t="s">
        <v>76</v>
      </c>
      <c r="D2" s="2" t="s">
        <v>2</v>
      </c>
      <c r="E2" s="2" t="s">
        <v>76</v>
      </c>
    </row>
    <row r="3" spans="1:5">
      <c r="A3" s="3" t="s">
        <v>153</v>
      </c>
    </row>
    <row r="4" spans="1:5">
      <c r="A4" s="4" t="s">
        <v>273</v>
      </c>
      <c r="D4" s="7" t="n">
        <v>0</v>
      </c>
      <c r="E4" s="7" t="n">
        <v>1480</v>
      </c>
    </row>
    <row r="5" spans="1:5">
      <c r="A5" s="4" t="s">
        <v>274</v>
      </c>
      <c r="D5" s="6" t="n">
        <v>0</v>
      </c>
      <c r="E5" s="6" t="n">
        <v>-5178</v>
      </c>
    </row>
    <row r="6" spans="1:5">
      <c r="A6" s="4" t="s">
        <v>275</v>
      </c>
      <c r="B6" s="7" t="n">
        <v>0</v>
      </c>
      <c r="C6" s="7" t="n">
        <v>-1520000</v>
      </c>
      <c r="D6" s="6" t="n">
        <v>5300633</v>
      </c>
      <c r="E6" s="6" t="n">
        <v>6543460</v>
      </c>
    </row>
    <row r="7" spans="1:5">
      <c r="A7" s="4" t="s">
        <v>276</v>
      </c>
      <c r="B7" s="7" t="n">
        <v>4611714</v>
      </c>
      <c r="C7" s="7" t="n">
        <v>0</v>
      </c>
      <c r="D7" s="7" t="n">
        <v>4611714</v>
      </c>
      <c r="E7" s="7" t="n">
        <v>1234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8</v>
      </c>
    </row>
    <row r="2" spans="1:3">
      <c r="A2" s="4" t="s">
        <v>278</v>
      </c>
      <c r="B2" s="7" t="n">
        <v>509424</v>
      </c>
      <c r="C2" s="7" t="n">
        <v>5379407</v>
      </c>
    </row>
    <row r="3" spans="1:3">
      <c r="A3" s="4" t="s">
        <v>279</v>
      </c>
    </row>
    <row r="4" spans="1:3">
      <c r="A4" s="4" t="s">
        <v>278</v>
      </c>
      <c r="B4" s="6" t="n">
        <v>0</v>
      </c>
      <c r="C4" s="6" t="n">
        <v>0</v>
      </c>
    </row>
    <row r="5" spans="1:3">
      <c r="A5" s="4" t="s">
        <v>280</v>
      </c>
    </row>
    <row r="6" spans="1:3">
      <c r="A6" s="4" t="s">
        <v>278</v>
      </c>
      <c r="B6" s="6" t="n">
        <v>509424</v>
      </c>
      <c r="C6" s="6" t="n">
        <v>5379407</v>
      </c>
    </row>
    <row r="7" spans="1:3">
      <c r="A7" s="4" t="s">
        <v>281</v>
      </c>
    </row>
    <row r="8" spans="1:3">
      <c r="A8" s="4" t="s">
        <v>278</v>
      </c>
      <c r="B8" s="6" t="n">
        <v>0</v>
      </c>
      <c r="C8" s="6" t="n">
        <v>0</v>
      </c>
    </row>
    <row r="9" spans="1:3">
      <c r="A9" s="4" t="s">
        <v>282</v>
      </c>
    </row>
    <row r="10" spans="1:3">
      <c r="A10" s="4" t="s">
        <v>278</v>
      </c>
      <c r="B10" s="6" t="n">
        <v>29424</v>
      </c>
      <c r="C10" s="6" t="n">
        <v>117694</v>
      </c>
    </row>
    <row r="11" spans="1:3">
      <c r="A11" s="4" t="s">
        <v>283</v>
      </c>
    </row>
    <row r="12" spans="1:3">
      <c r="A12" s="4" t="s">
        <v>278</v>
      </c>
      <c r="B12" s="6" t="n">
        <v>0</v>
      </c>
      <c r="C12" s="6" t="n">
        <v>0</v>
      </c>
    </row>
    <row r="13" spans="1:3">
      <c r="A13" s="4" t="s">
        <v>284</v>
      </c>
    </row>
    <row r="14" spans="1:3">
      <c r="A14" s="4" t="s">
        <v>278</v>
      </c>
      <c r="B14" s="6" t="n">
        <v>29424</v>
      </c>
      <c r="C14" s="6" t="n">
        <v>117694</v>
      </c>
    </row>
    <row r="15" spans="1:3">
      <c r="A15" s="4" t="s">
        <v>285</v>
      </c>
    </row>
    <row r="16" spans="1:3">
      <c r="A16" s="4" t="s">
        <v>278</v>
      </c>
      <c r="B16" s="6" t="n">
        <v>0</v>
      </c>
      <c r="C16" s="6" t="n">
        <v>0</v>
      </c>
    </row>
    <row r="17" spans="1:3">
      <c r="A17" s="4" t="s">
        <v>270</v>
      </c>
    </row>
    <row r="18" spans="1:3">
      <c r="A18" s="4" t="s">
        <v>278</v>
      </c>
      <c r="B18" s="6" t="n">
        <v>480000</v>
      </c>
      <c r="C18" s="6" t="n">
        <v>5200000</v>
      </c>
    </row>
    <row r="19" spans="1:3">
      <c r="A19" s="4" t="s">
        <v>286</v>
      </c>
    </row>
    <row r="20" spans="1:3">
      <c r="A20" s="4" t="s">
        <v>278</v>
      </c>
      <c r="B20" s="6" t="n">
        <v>0</v>
      </c>
      <c r="C20" s="6" t="n">
        <v>0</v>
      </c>
    </row>
    <row r="21" spans="1:3">
      <c r="A21" s="4" t="s">
        <v>287</v>
      </c>
    </row>
    <row r="22" spans="1:3">
      <c r="A22" s="4" t="s">
        <v>278</v>
      </c>
      <c r="B22" s="6" t="n">
        <v>480000</v>
      </c>
      <c r="C22" s="6" t="n">
        <v>5200000</v>
      </c>
    </row>
    <row r="23" spans="1:3">
      <c r="A23" s="4" t="s">
        <v>288</v>
      </c>
    </row>
    <row r="24" spans="1:3">
      <c r="A24" s="4" t="s">
        <v>278</v>
      </c>
      <c r="B24" s="7" t="n">
        <v>0</v>
      </c>
      <c r="C24" s="6" t="n">
        <v>0</v>
      </c>
    </row>
    <row r="25" spans="1:3">
      <c r="A25" s="4" t="s">
        <v>271</v>
      </c>
    </row>
    <row r="26" spans="1:3">
      <c r="A26" s="4" t="s">
        <v>278</v>
      </c>
      <c r="C26" s="6" t="n">
        <v>61713</v>
      </c>
    </row>
    <row r="27" spans="1:3">
      <c r="A27" s="4" t="s">
        <v>289</v>
      </c>
    </row>
    <row r="28" spans="1:3">
      <c r="A28" s="4" t="s">
        <v>278</v>
      </c>
      <c r="C28" s="6" t="n">
        <v>0</v>
      </c>
    </row>
    <row r="29" spans="1:3">
      <c r="A29" s="4" t="s">
        <v>290</v>
      </c>
    </row>
    <row r="30" spans="1:3">
      <c r="A30" s="4" t="s">
        <v>278</v>
      </c>
      <c r="C30" s="6" t="n">
        <v>61713</v>
      </c>
    </row>
    <row r="31" spans="1:3">
      <c r="A31" s="4" t="s">
        <v>291</v>
      </c>
    </row>
    <row r="32" spans="1:3">
      <c r="A32" s="4" t="s">
        <v>278</v>
      </c>
      <c r="C32"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8</v>
      </c>
    </row>
    <row r="2" spans="1:3">
      <c r="A2" s="4" t="s">
        <v>270</v>
      </c>
    </row>
    <row r="3" spans="1:3">
      <c r="A3" s="4" t="s">
        <v>293</v>
      </c>
      <c r="B3" s="6" t="n">
        <v>8000000</v>
      </c>
      <c r="C3" s="6" t="n">
        <v>8000000</v>
      </c>
    </row>
    <row r="4" spans="1:3">
      <c r="A4" s="4" t="s">
        <v>282</v>
      </c>
    </row>
    <row r="5" spans="1:3">
      <c r="A5" s="4" t="s">
        <v>293</v>
      </c>
      <c r="B5" s="6" t="n">
        <v>2942350</v>
      </c>
      <c r="C5" s="6" t="n">
        <v>2942350</v>
      </c>
    </row>
    <row r="6" spans="1:3">
      <c r="A6" s="4" t="s">
        <v>271</v>
      </c>
    </row>
    <row r="7" spans="1:3">
      <c r="A7" s="4" t="s">
        <v>293</v>
      </c>
      <c r="B7" s="6" t="n">
        <v>2057131</v>
      </c>
      <c r="C7" s="6" t="n">
        <v>20571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94</v>
      </c>
      <c r="B1" s="2" t="s">
        <v>2</v>
      </c>
      <c r="C1" s="2" t="s">
        <v>28</v>
      </c>
    </row>
    <row r="2" spans="1:3">
      <c r="A2" s="4" t="s">
        <v>295</v>
      </c>
      <c r="B2" s="7" t="n">
        <v>14570556</v>
      </c>
      <c r="C2" s="7" t="n">
        <v>15949100</v>
      </c>
    </row>
    <row r="3" spans="1:3">
      <c r="A3" s="4" t="s">
        <v>296</v>
      </c>
    </row>
    <row r="4" spans="1:3">
      <c r="A4" s="4" t="s">
        <v>297</v>
      </c>
      <c r="B4" s="6" t="n">
        <v>17632235</v>
      </c>
      <c r="C4" s="6" t="n">
        <v>17686700</v>
      </c>
    </row>
    <row r="5" spans="1:3">
      <c r="A5" s="4" t="s">
        <v>298</v>
      </c>
      <c r="B5" s="6" t="n">
        <v>-3110178</v>
      </c>
      <c r="C5" s="6" t="n">
        <v>-1790045</v>
      </c>
    </row>
    <row r="6" spans="1:3">
      <c r="A6" s="4" t="s">
        <v>295</v>
      </c>
      <c r="B6" s="6" t="n">
        <v>14522057</v>
      </c>
      <c r="C6" s="6" t="n">
        <v>15896655</v>
      </c>
    </row>
    <row r="7" spans="1:3">
      <c r="A7" s="4" t="s">
        <v>299</v>
      </c>
    </row>
    <row r="8" spans="1:3">
      <c r="A8" s="4" t="s">
        <v>297</v>
      </c>
      <c r="B8" s="6" t="n">
        <v>98855</v>
      </c>
      <c r="C8" s="6" t="n">
        <v>90951</v>
      </c>
    </row>
    <row r="9" spans="1:3">
      <c r="A9" s="4" t="s">
        <v>298</v>
      </c>
      <c r="B9" s="6" t="n">
        <v>-50356</v>
      </c>
      <c r="C9" s="6" t="n">
        <v>-38506</v>
      </c>
    </row>
    <row r="10" spans="1:3">
      <c r="A10" s="4" t="s">
        <v>295</v>
      </c>
      <c r="B10" s="7" t="n">
        <v>48499</v>
      </c>
      <c r="C10" s="7" t="n">
        <v>524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00</v>
      </c>
      <c r="B1" s="2" t="s">
        <v>2</v>
      </c>
      <c r="C1" s="2" t="s">
        <v>28</v>
      </c>
    </row>
    <row r="2" spans="1:3">
      <c r="A2" s="3" t="s">
        <v>159</v>
      </c>
    </row>
    <row r="3" spans="1:3">
      <c r="A3" s="6" t="n">
        <v>2017</v>
      </c>
      <c r="B3" s="7" t="n">
        <v>1782559</v>
      </c>
    </row>
    <row r="4" spans="1:3">
      <c r="A4" s="6" t="n">
        <v>2018</v>
      </c>
      <c r="B4" s="6" t="n">
        <v>1774640</v>
      </c>
    </row>
    <row r="5" spans="1:3">
      <c r="A5" s="6" t="n">
        <v>2019</v>
      </c>
      <c r="B5" s="6" t="n">
        <v>1772461</v>
      </c>
    </row>
    <row r="6" spans="1:3">
      <c r="A6" s="6" t="n">
        <v>2020</v>
      </c>
      <c r="B6" s="6" t="n">
        <v>1770134</v>
      </c>
    </row>
    <row r="7" spans="1:3">
      <c r="A7" s="4" t="s">
        <v>301</v>
      </c>
      <c r="B7" s="6" t="n">
        <v>7470762</v>
      </c>
    </row>
    <row r="8" spans="1:3">
      <c r="A8" s="4" t="s">
        <v>302</v>
      </c>
      <c r="B8" s="7" t="n">
        <v>14570556</v>
      </c>
      <c r="C8" s="7" t="n">
        <v>15949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03</v>
      </c>
      <c r="B1" s="2" t="s">
        <v>75</v>
      </c>
      <c r="D1" s="2" t="s">
        <v>1</v>
      </c>
    </row>
    <row r="2" spans="1:5">
      <c r="B2" s="2" t="s">
        <v>2</v>
      </c>
      <c r="C2" s="2" t="s">
        <v>76</v>
      </c>
      <c r="D2" s="2" t="s">
        <v>2</v>
      </c>
      <c r="E2" s="2" t="s">
        <v>76</v>
      </c>
    </row>
    <row r="3" spans="1:5">
      <c r="A3" s="3" t="s">
        <v>159</v>
      </c>
    </row>
    <row r="4" spans="1:5">
      <c r="A4" s="4" t="s">
        <v>304</v>
      </c>
      <c r="B4" s="7" t="n">
        <v>456878</v>
      </c>
      <c r="C4" s="7" t="n">
        <v>483800</v>
      </c>
      <c r="D4" s="7" t="n">
        <v>1365317</v>
      </c>
      <c r="E4" s="7" t="n">
        <v>11134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0"/>
    <col customWidth="1" max="2" min="2" width="21"/>
  </cols>
  <sheetData>
    <row r="1" spans="1:2">
      <c r="A1" s="1" t="s">
        <v>305</v>
      </c>
      <c r="B1" s="2" t="s">
        <v>306</v>
      </c>
    </row>
    <row r="2" spans="1:2">
      <c r="A2" s="3" t="s">
        <v>162</v>
      </c>
    </row>
    <row r="3" spans="1:2">
      <c r="A3" s="6" t="n">
        <v>2017</v>
      </c>
      <c r="B3" s="7" t="n">
        <v>603119</v>
      </c>
    </row>
    <row r="4" spans="1:2">
      <c r="A4" s="6" t="n">
        <v>2018</v>
      </c>
      <c r="B4" s="6" t="n">
        <v>481607</v>
      </c>
    </row>
    <row r="5" spans="1:2">
      <c r="A5" s="6" t="n">
        <v>2019</v>
      </c>
      <c r="B5" s="6" t="n">
        <v>477081</v>
      </c>
    </row>
    <row r="6" spans="1:2">
      <c r="A6" s="6" t="n">
        <v>2020</v>
      </c>
      <c r="B6" s="6" t="n">
        <v>353342</v>
      </c>
    </row>
    <row r="7" spans="1:2">
      <c r="A7" s="4" t="s">
        <v>301</v>
      </c>
      <c r="B7" s="6" t="n">
        <v>596244</v>
      </c>
    </row>
    <row r="8" spans="1:2">
      <c r="A8" s="4" t="s">
        <v>302</v>
      </c>
      <c r="B8" s="7" t="n">
        <v>25113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s="1" t="s">
        <v>307</v>
      </c>
      <c r="B1" s="2" t="s">
        <v>75</v>
      </c>
      <c r="D1" s="2" t="s">
        <v>1</v>
      </c>
    </row>
    <row r="2" spans="1:5">
      <c r="B2" s="2" t="s">
        <v>2</v>
      </c>
      <c r="C2" s="2" t="s">
        <v>76</v>
      </c>
      <c r="D2" s="2" t="s">
        <v>2</v>
      </c>
      <c r="E2" s="2" t="s">
        <v>76</v>
      </c>
    </row>
    <row r="3" spans="1:5">
      <c r="A3" s="3" t="s">
        <v>162</v>
      </c>
    </row>
    <row r="4" spans="1:5">
      <c r="A4" s="4" t="s">
        <v>308</v>
      </c>
      <c r="B4" s="7" t="n">
        <v>219051</v>
      </c>
      <c r="C4" s="7" t="n">
        <v>255667</v>
      </c>
      <c r="D4" s="7" t="n">
        <v>794734</v>
      </c>
      <c r="E4" s="7" t="n">
        <v>7588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9</v>
      </c>
      <c r="B1" s="2" t="s">
        <v>2</v>
      </c>
      <c r="C1" s="2" t="s">
        <v>28</v>
      </c>
    </row>
    <row r="2" spans="1:3">
      <c r="A2" s="3" t="s">
        <v>165</v>
      </c>
    </row>
    <row r="3" spans="1:3">
      <c r="A3" s="4" t="s">
        <v>310</v>
      </c>
      <c r="B3" s="7" t="n">
        <v>0</v>
      </c>
      <c r="C3" s="7" t="n">
        <v>192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3</v>
      </c>
      <c r="B4" s="7" t="n">
        <v>-22068615</v>
      </c>
      <c r="C4" s="7" t="n">
        <v>-14455844</v>
      </c>
    </row>
    <row r="5" spans="1:3">
      <c r="A5" s="3" t="s">
        <v>106</v>
      </c>
    </row>
    <row r="6" spans="1:3">
      <c r="A6" s="4" t="s">
        <v>107</v>
      </c>
      <c r="B6" s="6" t="n">
        <v>2034411</v>
      </c>
      <c r="C6" s="6" t="n">
        <v>1537323</v>
      </c>
    </row>
    <row r="7" spans="1:3">
      <c r="A7" s="4" t="s">
        <v>108</v>
      </c>
      <c r="B7" s="6" t="n">
        <v>1034</v>
      </c>
      <c r="C7" s="6" t="n">
        <v>0</v>
      </c>
    </row>
    <row r="8" spans="1:3">
      <c r="A8" s="4" t="s">
        <v>109</v>
      </c>
      <c r="B8" s="6" t="n">
        <v>3944125</v>
      </c>
      <c r="C8" s="6" t="n">
        <v>5672955</v>
      </c>
    </row>
    <row r="9" spans="1:3">
      <c r="A9" s="4" t="s">
        <v>110</v>
      </c>
      <c r="B9" s="6" t="n">
        <v>0</v>
      </c>
      <c r="C9" s="6" t="n">
        <v>-413559</v>
      </c>
    </row>
    <row r="10" spans="1:3">
      <c r="A10" s="4" t="s">
        <v>111</v>
      </c>
      <c r="B10" s="6" t="n">
        <v>4611714</v>
      </c>
      <c r="C10" s="6" t="n">
        <v>123428</v>
      </c>
    </row>
    <row r="11" spans="1:3">
      <c r="A11" s="4" t="s">
        <v>112</v>
      </c>
      <c r="B11" s="6" t="n">
        <v>0</v>
      </c>
      <c r="C11" s="6" t="n">
        <v>5178</v>
      </c>
    </row>
    <row r="12" spans="1:3">
      <c r="A12" s="4" t="s">
        <v>113</v>
      </c>
      <c r="B12" s="6" t="n">
        <v>110145</v>
      </c>
      <c r="C12" s="6" t="n">
        <v>0</v>
      </c>
    </row>
    <row r="13" spans="1:3">
      <c r="A13" s="4" t="s">
        <v>114</v>
      </c>
      <c r="B13" s="6" t="n">
        <v>10707</v>
      </c>
      <c r="C13" s="6" t="n">
        <v>0</v>
      </c>
    </row>
    <row r="14" spans="1:3">
      <c r="A14" s="3" t="s">
        <v>115</v>
      </c>
    </row>
    <row r="15" spans="1:3">
      <c r="A15" s="4" t="s">
        <v>116</v>
      </c>
      <c r="B15" s="6" t="n">
        <v>548268</v>
      </c>
      <c r="C15" s="6" t="n">
        <v>-275317</v>
      </c>
    </row>
    <row r="16" spans="1:3">
      <c r="A16" s="4" t="s">
        <v>32</v>
      </c>
      <c r="B16" s="6" t="n">
        <v>1275</v>
      </c>
      <c r="C16" s="6" t="n">
        <v>-176301</v>
      </c>
    </row>
    <row r="17" spans="1:3">
      <c r="A17" s="4" t="s">
        <v>33</v>
      </c>
      <c r="B17" s="6" t="n">
        <v>33398</v>
      </c>
      <c r="C17" s="6" t="n">
        <v>-49828</v>
      </c>
    </row>
    <row r="18" spans="1:3">
      <c r="A18" s="4" t="s">
        <v>34</v>
      </c>
      <c r="B18" s="6" t="n">
        <v>-307924</v>
      </c>
      <c r="C18" s="6" t="n">
        <v>108055</v>
      </c>
    </row>
    <row r="19" spans="1:3">
      <c r="A19" s="4" t="s">
        <v>35</v>
      </c>
      <c r="B19" s="6" t="n">
        <v>150082</v>
      </c>
      <c r="C19" s="6" t="n">
        <v>0</v>
      </c>
    </row>
    <row r="20" spans="1:3">
      <c r="A20" s="4" t="s">
        <v>117</v>
      </c>
      <c r="B20" s="6" t="n">
        <v>0</v>
      </c>
      <c r="C20" s="6" t="n">
        <v>110347</v>
      </c>
    </row>
    <row r="21" spans="1:3">
      <c r="A21" s="4" t="s">
        <v>41</v>
      </c>
      <c r="B21" s="6" t="n">
        <v>-376214</v>
      </c>
      <c r="C21" s="6" t="n">
        <v>-156704</v>
      </c>
    </row>
    <row r="22" spans="1:3">
      <c r="A22" s="4" t="s">
        <v>45</v>
      </c>
      <c r="B22" s="6" t="n">
        <v>-33281</v>
      </c>
      <c r="C22" s="6" t="n">
        <v>-280548</v>
      </c>
    </row>
    <row r="23" spans="1:3">
      <c r="A23" s="4" t="s">
        <v>46</v>
      </c>
      <c r="B23" s="6" t="n">
        <v>-167615</v>
      </c>
      <c r="C23" s="6" t="n">
        <v>183105</v>
      </c>
    </row>
    <row r="24" spans="1:3">
      <c r="A24" s="4" t="s">
        <v>118</v>
      </c>
      <c r="B24" s="6" t="n">
        <v>0</v>
      </c>
      <c r="C24" s="6" t="n">
        <v>-30216</v>
      </c>
    </row>
    <row r="25" spans="1:3">
      <c r="A25" s="4" t="s">
        <v>48</v>
      </c>
      <c r="B25" s="6" t="n">
        <v>-528430</v>
      </c>
      <c r="C25" s="6" t="n">
        <v>-63426</v>
      </c>
    </row>
    <row r="26" spans="1:3">
      <c r="A26" s="4" t="s">
        <v>47</v>
      </c>
      <c r="B26" s="6" t="n">
        <v>30000</v>
      </c>
      <c r="C26" s="6" t="n">
        <v>-198488</v>
      </c>
    </row>
    <row r="27" spans="1:3">
      <c r="A27" s="4" t="s">
        <v>50</v>
      </c>
      <c r="B27" s="6" t="n">
        <v>-65449</v>
      </c>
      <c r="C27" s="6" t="n">
        <v>-212371</v>
      </c>
    </row>
    <row r="28" spans="1:3">
      <c r="A28" s="4" t="s">
        <v>119</v>
      </c>
      <c r="B28" s="6" t="n">
        <v>-12072369</v>
      </c>
      <c r="C28" s="6" t="n">
        <v>-8572211</v>
      </c>
    </row>
    <row r="29" spans="1:3">
      <c r="A29" s="3" t="s">
        <v>120</v>
      </c>
    </row>
    <row r="30" spans="1:3">
      <c r="A30" s="4" t="s">
        <v>121</v>
      </c>
      <c r="B30" s="6" t="n">
        <v>0</v>
      </c>
      <c r="C30" s="6" t="n">
        <v>1480</v>
      </c>
    </row>
    <row r="31" spans="1:3">
      <c r="A31" s="4" t="s">
        <v>122</v>
      </c>
      <c r="B31" s="6" t="n">
        <v>-11160</v>
      </c>
      <c r="C31" s="6" t="n">
        <v>-4577740</v>
      </c>
    </row>
    <row r="32" spans="1:3">
      <c r="A32" s="4" t="s">
        <v>123</v>
      </c>
      <c r="B32" s="6" t="n">
        <v>-1642179</v>
      </c>
      <c r="C32" s="6" t="n">
        <v>-918289</v>
      </c>
    </row>
    <row r="33" spans="1:3">
      <c r="A33" s="4" t="s">
        <v>124</v>
      </c>
      <c r="B33" s="6" t="n">
        <v>-1653339</v>
      </c>
      <c r="C33" s="6" t="n">
        <v>-5494549</v>
      </c>
    </row>
    <row r="34" spans="1:3">
      <c r="A34" s="3" t="s">
        <v>125</v>
      </c>
    </row>
    <row r="35" spans="1:3">
      <c r="A35" s="4" t="s">
        <v>126</v>
      </c>
      <c r="B35" s="6" t="n">
        <v>42437374</v>
      </c>
      <c r="C35" s="6" t="n">
        <v>18964849</v>
      </c>
    </row>
    <row r="36" spans="1:3">
      <c r="A36" s="4" t="s">
        <v>127</v>
      </c>
      <c r="B36" s="6" t="n">
        <v>685712</v>
      </c>
      <c r="C36" s="6" t="n">
        <v>478798</v>
      </c>
    </row>
    <row r="37" spans="1:3">
      <c r="A37" s="4" t="s">
        <v>128</v>
      </c>
      <c r="B37" s="6" t="n">
        <v>43123086</v>
      </c>
      <c r="C37" s="6" t="n">
        <v>19443647</v>
      </c>
    </row>
    <row r="38" spans="1:3">
      <c r="A38" s="4" t="s">
        <v>129</v>
      </c>
      <c r="B38" s="6" t="n">
        <v>-166089</v>
      </c>
      <c r="C38" s="6" t="n">
        <v>-41094</v>
      </c>
    </row>
    <row r="39" spans="1:3">
      <c r="A39" s="4" t="s">
        <v>130</v>
      </c>
      <c r="B39" s="6" t="n">
        <v>29231289</v>
      </c>
      <c r="C39" s="6" t="n">
        <v>5335793</v>
      </c>
    </row>
    <row r="40" spans="1:3">
      <c r="A40" s="4" t="s">
        <v>131</v>
      </c>
      <c r="B40" s="6" t="n">
        <v>14884597</v>
      </c>
      <c r="C40" s="6" t="n">
        <v>14770584</v>
      </c>
    </row>
    <row r="41" spans="1:3">
      <c r="A41" s="4" t="s">
        <v>132</v>
      </c>
      <c r="B41" s="6" t="n">
        <v>44115886</v>
      </c>
      <c r="C41" s="6" t="n">
        <v>20106377</v>
      </c>
    </row>
    <row r="42" spans="1:3">
      <c r="A42" s="3" t="s">
        <v>133</v>
      </c>
    </row>
    <row r="43" spans="1:3">
      <c r="A43" s="4" t="s">
        <v>134</v>
      </c>
      <c r="B43" s="6" t="n">
        <v>6705</v>
      </c>
      <c r="C43" s="6" t="n">
        <v>99668</v>
      </c>
    </row>
    <row r="44" spans="1:3">
      <c r="A44" s="3" t="s">
        <v>135</v>
      </c>
    </row>
    <row r="45" spans="1:3">
      <c r="A45" s="4" t="s">
        <v>136</v>
      </c>
      <c r="B45" s="7" t="n">
        <v>0</v>
      </c>
      <c r="C45" s="7" t="n">
        <v>1096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311</v>
      </c>
      <c r="B1" s="2" t="s">
        <v>75</v>
      </c>
      <c r="D1" s="2" t="s">
        <v>1</v>
      </c>
    </row>
    <row r="2" spans="1:5">
      <c r="B2" s="2" t="s">
        <v>2</v>
      </c>
      <c r="C2" s="2" t="s">
        <v>76</v>
      </c>
      <c r="D2" s="2" t="s">
        <v>2</v>
      </c>
      <c r="E2" s="2" t="s">
        <v>76</v>
      </c>
    </row>
    <row r="3" spans="1:5">
      <c r="A3" s="3" t="s">
        <v>168</v>
      </c>
    </row>
    <row r="4" spans="1:5">
      <c r="A4" s="4" t="s">
        <v>312</v>
      </c>
      <c r="B4" s="7" t="n">
        <v>1357799</v>
      </c>
      <c r="C4" s="7" t="n">
        <v>1920063</v>
      </c>
      <c r="D4" s="7" t="n">
        <v>3407615</v>
      </c>
      <c r="E4" s="7" t="n">
        <v>5437427</v>
      </c>
    </row>
    <row r="5" spans="1:5">
      <c r="A5" s="4" t="s">
        <v>313</v>
      </c>
      <c r="B5" s="7" t="n">
        <v>174065</v>
      </c>
      <c r="C5" s="7" t="n">
        <v>134842</v>
      </c>
      <c r="D5" s="7" t="n">
        <v>536510</v>
      </c>
      <c r="E5" s="7" t="n">
        <v>235528</v>
      </c>
    </row>
    <row r="6" spans="1:5">
      <c r="A6" s="4" t="s">
        <v>314</v>
      </c>
      <c r="B6" s="6" t="n">
        <v>10500</v>
      </c>
      <c r="C6" s="6" t="n">
        <v>547</v>
      </c>
      <c r="D6" s="6" t="n">
        <v>20460</v>
      </c>
      <c r="E6" s="6" t="n">
        <v>1448</v>
      </c>
    </row>
    <row r="7" spans="1:5">
      <c r="A7" s="4" t="s">
        <v>315</v>
      </c>
      <c r="B7" s="6" t="n">
        <v>130882</v>
      </c>
      <c r="C7" s="6" t="n">
        <v>45645</v>
      </c>
      <c r="D7" s="6" t="n">
        <v>159617</v>
      </c>
      <c r="E7" s="6" t="n">
        <v>1211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316</v>
      </c>
      <c r="B1" s="2" t="s">
        <v>306</v>
      </c>
    </row>
    <row r="2" spans="1:2">
      <c r="A2" s="3" t="s">
        <v>171</v>
      </c>
    </row>
    <row r="3" spans="1:2">
      <c r="A3" s="4" t="s">
        <v>317</v>
      </c>
      <c r="B3" s="7" t="n">
        <v>17145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14"/>
  </cols>
  <sheetData>
    <row r="1" spans="1:5">
      <c r="A1" s="1" t="s">
        <v>318</v>
      </c>
      <c r="B1" s="2" t="s">
        <v>75</v>
      </c>
      <c r="D1" s="2" t="s">
        <v>1</v>
      </c>
    </row>
    <row r="2" spans="1:5">
      <c r="B2" s="2" t="s">
        <v>2</v>
      </c>
      <c r="C2" s="2" t="s">
        <v>76</v>
      </c>
      <c r="D2" s="2" t="s">
        <v>2</v>
      </c>
      <c r="E2" s="2" t="s">
        <v>76</v>
      </c>
    </row>
    <row r="3" spans="1:5">
      <c r="A3" s="4" t="s">
        <v>319</v>
      </c>
      <c r="B3" s="6" t="n">
        <v>130882</v>
      </c>
      <c r="C3" s="6" t="n">
        <v>45645</v>
      </c>
      <c r="D3" s="6" t="n">
        <v>159617</v>
      </c>
      <c r="E3" s="6" t="n">
        <v>121168</v>
      </c>
    </row>
    <row r="4" spans="1:5">
      <c r="A4" s="4" t="s">
        <v>320</v>
      </c>
      <c r="B4" s="6" t="n">
        <v>1625734</v>
      </c>
      <c r="D4" s="6" t="n">
        <v>1625734</v>
      </c>
    </row>
    <row r="5" spans="1:5">
      <c r="A5" s="4" t="s">
        <v>321</v>
      </c>
    </row>
    <row r="6" spans="1:5">
      <c r="A6" s="4" t="s">
        <v>322</v>
      </c>
      <c r="D6" s="6" t="n">
        <v>1952648</v>
      </c>
    </row>
    <row r="7" spans="1:5">
      <c r="A7" s="4" t="s">
        <v>323</v>
      </c>
      <c r="D7" s="6" t="n">
        <v>257043</v>
      </c>
    </row>
    <row r="8" spans="1:5">
      <c r="A8" s="4" t="s">
        <v>324</v>
      </c>
      <c r="D8" s="6" t="n">
        <v>-424340</v>
      </c>
    </row>
    <row r="9" spans="1:5">
      <c r="A9" s="4" t="s">
        <v>319</v>
      </c>
      <c r="D9" s="6" t="n">
        <v>-159617</v>
      </c>
    </row>
    <row r="10" spans="1:5">
      <c r="A10" s="4" t="s">
        <v>320</v>
      </c>
      <c r="B10" s="6" t="n">
        <v>1625734</v>
      </c>
      <c r="D10" s="6" t="n">
        <v>1625734</v>
      </c>
    </row>
    <row r="11" spans="1:5">
      <c r="A11" s="4" t="s">
        <v>325</v>
      </c>
      <c r="B11" s="6" t="n">
        <v>965203</v>
      </c>
      <c r="D11" s="6" t="n">
        <v>965203</v>
      </c>
    </row>
    <row r="12" spans="1:5">
      <c r="A12" s="4" t="s">
        <v>326</v>
      </c>
      <c r="D12" s="9" t="n">
        <v>12.42</v>
      </c>
    </row>
    <row r="13" spans="1:5">
      <c r="A13" s="4" t="s">
        <v>327</v>
      </c>
      <c r="D13" s="10" t="n">
        <v>19.65</v>
      </c>
    </row>
    <row r="14" spans="1:5">
      <c r="A14" s="4" t="s">
        <v>328</v>
      </c>
      <c r="D14" s="10" t="n">
        <v>19.9</v>
      </c>
    </row>
    <row r="15" spans="1:5">
      <c r="A15" s="4" t="s">
        <v>329</v>
      </c>
      <c r="D15" s="10" t="n">
        <v>4.31</v>
      </c>
    </row>
    <row r="16" spans="1:5">
      <c r="A16" s="4" t="s">
        <v>330</v>
      </c>
      <c r="B16" s="9" t="n">
        <v>12.41</v>
      </c>
      <c r="D16" s="10" t="n">
        <v>12.41</v>
      </c>
    </row>
    <row r="17" spans="1:5">
      <c r="A17" s="4" t="s">
        <v>331</v>
      </c>
      <c r="B17" s="9" t="n">
        <v>8.42</v>
      </c>
      <c r="D17" s="9" t="n">
        <v>8.42</v>
      </c>
    </row>
    <row r="18" spans="1:5">
      <c r="A18" s="4" t="s">
        <v>332</v>
      </c>
      <c r="D18" s="4" t="s">
        <v>333</v>
      </c>
    </row>
    <row r="19" spans="1:5">
      <c r="A19" s="4" t="s">
        <v>334</v>
      </c>
      <c r="D19" s="4" t="s">
        <v>335</v>
      </c>
    </row>
    <row r="20" spans="1:5">
      <c r="A20" s="4" t="s">
        <v>336</v>
      </c>
      <c r="D20" s="4" t="s">
        <v>337</v>
      </c>
    </row>
    <row r="21" spans="1:5">
      <c r="A21" s="4" t="s">
        <v>338</v>
      </c>
      <c r="D21" s="7" t="n">
        <v>17701962</v>
      </c>
    </row>
    <row r="22" spans="1:5">
      <c r="A22" s="4" t="s">
        <v>339</v>
      </c>
      <c r="B22" s="7" t="n">
        <v>3396438</v>
      </c>
      <c r="D22" s="6" t="n">
        <v>3396438</v>
      </c>
    </row>
    <row r="23" spans="1:5">
      <c r="A23" s="4" t="s">
        <v>340</v>
      </c>
      <c r="B23" s="7" t="n">
        <v>5869205</v>
      </c>
      <c r="D23" s="7" t="n">
        <v>58692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30"/>
  </cols>
  <sheetData>
    <row r="1" spans="1:2">
      <c r="A1" s="1" t="s">
        <v>341</v>
      </c>
      <c r="B1" s="2" t="s">
        <v>342</v>
      </c>
    </row>
    <row r="2" spans="1:2">
      <c r="A2" s="4" t="s">
        <v>343</v>
      </c>
      <c r="B2" s="6" t="n">
        <v>1625734</v>
      </c>
    </row>
    <row r="3" spans="1:2">
      <c r="A3" s="4" t="s">
        <v>344</v>
      </c>
      <c r="B3" s="6" t="n">
        <v>965203</v>
      </c>
    </row>
    <row r="4" spans="1:2">
      <c r="A4" s="4" t="s">
        <v>345</v>
      </c>
    </row>
    <row r="5" spans="1:2">
      <c r="A5" s="4" t="s">
        <v>343</v>
      </c>
      <c r="B5" s="6" t="n">
        <v>186430</v>
      </c>
    </row>
    <row r="6" spans="1:2">
      <c r="A6" s="4" t="s">
        <v>344</v>
      </c>
      <c r="B6" s="6" t="n">
        <v>186430</v>
      </c>
    </row>
    <row r="7" spans="1:2">
      <c r="A7" s="4" t="s">
        <v>346</v>
      </c>
    </row>
    <row r="8" spans="1:2">
      <c r="A8" s="4" t="s">
        <v>347</v>
      </c>
      <c r="B8" s="7" t="n">
        <v>3</v>
      </c>
    </row>
    <row r="9" spans="1:2">
      <c r="A9" s="4" t="s">
        <v>348</v>
      </c>
    </row>
    <row r="10" spans="1:2">
      <c r="A10" s="4" t="s">
        <v>347</v>
      </c>
      <c r="B10" s="9" t="n">
        <v>4.95</v>
      </c>
    </row>
    <row r="11" spans="1:2">
      <c r="A11" s="4" t="s">
        <v>349</v>
      </c>
    </row>
    <row r="12" spans="1:2">
      <c r="A12" s="4" t="s">
        <v>343</v>
      </c>
      <c r="B12" s="6" t="n">
        <v>615972</v>
      </c>
    </row>
    <row r="13" spans="1:2">
      <c r="A13" s="4" t="s">
        <v>344</v>
      </c>
      <c r="B13" s="6" t="n">
        <v>532331</v>
      </c>
    </row>
    <row r="14" spans="1:2">
      <c r="A14" s="4" t="s">
        <v>350</v>
      </c>
    </row>
    <row r="15" spans="1:2">
      <c r="A15" s="4" t="s">
        <v>347</v>
      </c>
      <c r="B15" s="7" t="n">
        <v>5</v>
      </c>
    </row>
    <row r="16" spans="1:2">
      <c r="A16" s="4" t="s">
        <v>351</v>
      </c>
    </row>
    <row r="17" spans="1:2">
      <c r="A17" s="4" t="s">
        <v>347</v>
      </c>
      <c r="B17" s="10" t="n">
        <v>9.19</v>
      </c>
    </row>
    <row r="18" spans="1:2">
      <c r="A18" s="4" t="s">
        <v>352</v>
      </c>
    </row>
    <row r="19" spans="1:2">
      <c r="A19" s="4" t="s">
        <v>347</v>
      </c>
      <c r="B19" s="9" t="n">
        <v>12.91</v>
      </c>
    </row>
    <row r="20" spans="1:2">
      <c r="A20" s="4" t="s">
        <v>343</v>
      </c>
      <c r="B20" s="6" t="n">
        <v>823332</v>
      </c>
    </row>
    <row r="21" spans="1:2">
      <c r="A21" s="4" t="s">
        <v>344</v>
      </c>
      <c r="B21" s="6" t="n">
        <v>2464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4"/>
    <col customWidth="1" max="5" min="5" width="14"/>
  </cols>
  <sheetData>
    <row r="1" spans="1:5">
      <c r="A1" s="1" t="s">
        <v>353</v>
      </c>
      <c r="B1" s="2" t="s">
        <v>75</v>
      </c>
      <c r="D1" s="2" t="s">
        <v>1</v>
      </c>
    </row>
    <row r="2" spans="1:5">
      <c r="B2" s="2" t="s">
        <v>2</v>
      </c>
      <c r="C2" s="2" t="s">
        <v>76</v>
      </c>
      <c r="D2" s="2" t="s">
        <v>2</v>
      </c>
      <c r="E2" s="2" t="s">
        <v>76</v>
      </c>
    </row>
    <row r="3" spans="1:5">
      <c r="A3" s="4" t="s">
        <v>354</v>
      </c>
      <c r="B3" s="7" t="n">
        <v>1357799</v>
      </c>
      <c r="C3" s="7" t="n">
        <v>1920063</v>
      </c>
      <c r="D3" s="7" t="n">
        <v>3407615</v>
      </c>
      <c r="E3" s="7" t="n">
        <v>5437427</v>
      </c>
    </row>
    <row r="4" spans="1:5">
      <c r="A4" s="4" t="s">
        <v>355</v>
      </c>
      <c r="B4" s="6" t="n">
        <v>174065</v>
      </c>
      <c r="C4" s="7" t="n">
        <v>134842</v>
      </c>
      <c r="D4" s="6" t="n">
        <v>536510</v>
      </c>
      <c r="E4" s="7" t="n">
        <v>235528</v>
      </c>
    </row>
    <row r="5" spans="1:5">
      <c r="A5" s="4" t="s">
        <v>356</v>
      </c>
      <c r="B5" s="7" t="n">
        <v>7096277</v>
      </c>
      <c r="D5" s="7" t="n">
        <v>7096277</v>
      </c>
    </row>
    <row r="6" spans="1:5">
      <c r="A6" s="4" t="s">
        <v>357</v>
      </c>
      <c r="B6" s="6" t="n">
        <v>660531</v>
      </c>
      <c r="D6" s="6" t="n">
        <v>660531</v>
      </c>
    </row>
    <row r="7" spans="1:5">
      <c r="A7" s="4" t="s">
        <v>358</v>
      </c>
      <c r="B7" s="7" t="n">
        <v>1225683</v>
      </c>
      <c r="D7" s="7" t="n">
        <v>1225683</v>
      </c>
    </row>
    <row r="8" spans="1:5">
      <c r="A8" s="4" t="s">
        <v>359</v>
      </c>
      <c r="B8" s="6" t="n">
        <v>58756</v>
      </c>
      <c r="D8" s="6" t="n">
        <v>58756</v>
      </c>
    </row>
    <row r="9" spans="1:5">
      <c r="A9" s="4" t="s">
        <v>360</v>
      </c>
      <c r="D9" s="4" t="s">
        <v>361</v>
      </c>
    </row>
    <row r="10" spans="1:5">
      <c r="A10" s="4" t="s">
        <v>362</v>
      </c>
      <c r="D10" s="4" t="s">
        <v>363</v>
      </c>
    </row>
    <row r="11" spans="1:5">
      <c r="A11" s="4" t="s">
        <v>364</v>
      </c>
      <c r="B11" s="6" t="n">
        <v>23300</v>
      </c>
      <c r="C11" s="6" t="n">
        <v>64500</v>
      </c>
      <c r="D11" s="6" t="n">
        <v>257043</v>
      </c>
      <c r="E11" s="6" t="n">
        <v>698779</v>
      </c>
    </row>
    <row r="12" spans="1:5">
      <c r="A12" s="4" t="s">
        <v>365</v>
      </c>
      <c r="B12" s="7" t="n">
        <v>235786</v>
      </c>
      <c r="C12" s="7" t="n">
        <v>1147295</v>
      </c>
      <c r="D12" s="7" t="n">
        <v>3278447</v>
      </c>
      <c r="E12" s="7" t="n">
        <v>13319639</v>
      </c>
    </row>
    <row r="13" spans="1:5">
      <c r="A13" s="4" t="s">
        <v>366</v>
      </c>
      <c r="B13" s="4" t="s">
        <v>367</v>
      </c>
      <c r="C13" s="4" t="s">
        <v>367</v>
      </c>
      <c r="D13" s="4" t="s">
        <v>367</v>
      </c>
      <c r="E13" s="4" t="s">
        <v>367</v>
      </c>
    </row>
    <row r="14" spans="1:5">
      <c r="A14" s="4" t="s">
        <v>368</v>
      </c>
      <c r="D14" s="7" t="n">
        <v>685712</v>
      </c>
      <c r="E14" s="7" t="n">
        <v>478798</v>
      </c>
    </row>
    <row r="15" spans="1:5">
      <c r="A15" s="4" t="s">
        <v>369</v>
      </c>
    </row>
    <row r="16" spans="1:5">
      <c r="A16" s="4" t="s">
        <v>370</v>
      </c>
      <c r="B16" s="9" t="n">
        <v>12.13</v>
      </c>
      <c r="C16" s="9" t="n">
        <v>21.67</v>
      </c>
      <c r="D16" s="9" t="n">
        <v>12.13</v>
      </c>
      <c r="E16" s="7" t="n">
        <v>5</v>
      </c>
    </row>
    <row r="17" spans="1:5">
      <c r="A17" s="4" t="s">
        <v>371</v>
      </c>
      <c r="B17" s="4" t="s">
        <v>372</v>
      </c>
      <c r="C17" s="4" t="s">
        <v>373</v>
      </c>
      <c r="D17" s="4" t="s">
        <v>374</v>
      </c>
      <c r="E17" s="4" t="s">
        <v>373</v>
      </c>
    </row>
    <row r="18" spans="1:5">
      <c r="A18" s="4" t="s">
        <v>375</v>
      </c>
      <c r="B18" s="4" t="s">
        <v>376</v>
      </c>
      <c r="C18" s="4" t="s">
        <v>377</v>
      </c>
      <c r="D18" s="4" t="s">
        <v>376</v>
      </c>
      <c r="E18" s="4" t="s">
        <v>378</v>
      </c>
    </row>
    <row r="19" spans="1:5">
      <c r="A19" s="4" t="s">
        <v>379</v>
      </c>
    </row>
    <row r="20" spans="1:5">
      <c r="A20" s="4" t="s">
        <v>370</v>
      </c>
      <c r="B20" s="7" t="n">
        <v>16</v>
      </c>
      <c r="C20" s="9" t="n">
        <v>38.4</v>
      </c>
      <c r="D20" s="7" t="n">
        <v>40</v>
      </c>
      <c r="E20" s="9" t="n">
        <v>38.4</v>
      </c>
    </row>
    <row r="21" spans="1:5">
      <c r="A21" s="4" t="s">
        <v>371</v>
      </c>
      <c r="B21" s="4" t="s">
        <v>380</v>
      </c>
      <c r="C21" s="4" t="s">
        <v>381</v>
      </c>
      <c r="D21" s="4" t="s">
        <v>382</v>
      </c>
      <c r="E21" s="4" t="s">
        <v>383</v>
      </c>
    </row>
    <row r="22" spans="1:5">
      <c r="A22" s="4" t="s">
        <v>375</v>
      </c>
      <c r="B22" s="4" t="s">
        <v>384</v>
      </c>
      <c r="C22" s="4" t="s">
        <v>385</v>
      </c>
      <c r="D22" s="4" t="s">
        <v>386</v>
      </c>
      <c r="E22" s="4" t="s">
        <v>3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87</v>
      </c>
      <c r="B1" s="2" t="s">
        <v>75</v>
      </c>
      <c r="D1" s="2" t="s">
        <v>1</v>
      </c>
    </row>
    <row r="2" spans="1:5">
      <c r="B2" s="2" t="s">
        <v>2</v>
      </c>
      <c r="C2" s="2" t="s">
        <v>76</v>
      </c>
      <c r="D2" s="2" t="s">
        <v>2</v>
      </c>
      <c r="E2" s="2" t="s">
        <v>76</v>
      </c>
    </row>
    <row r="3" spans="1:5">
      <c r="A3" s="3" t="s">
        <v>177</v>
      </c>
    </row>
    <row r="4" spans="1:5">
      <c r="A4" s="4" t="s">
        <v>93</v>
      </c>
      <c r="B4" s="7" t="n">
        <v>-10661220</v>
      </c>
      <c r="C4" s="7" t="n">
        <v>-5142198</v>
      </c>
      <c r="D4" s="7" t="n">
        <v>-22068615</v>
      </c>
      <c r="E4" s="7" t="n">
        <v>-14455844</v>
      </c>
    </row>
    <row r="5" spans="1:5">
      <c r="A5" s="4" t="s">
        <v>388</v>
      </c>
      <c r="B5" s="6" t="n">
        <v>14128465</v>
      </c>
      <c r="C5" s="6" t="n">
        <v>11622756</v>
      </c>
      <c r="D5" s="6" t="n">
        <v>13253290</v>
      </c>
      <c r="E5" s="6" t="n">
        <v>11399958</v>
      </c>
    </row>
    <row r="6" spans="1:5">
      <c r="A6" s="4" t="s">
        <v>389</v>
      </c>
      <c r="B6" s="6" t="n">
        <v>0</v>
      </c>
      <c r="C6" s="6" t="n">
        <v>0</v>
      </c>
      <c r="D6" s="6" t="n">
        <v>0</v>
      </c>
      <c r="E6" s="6" t="n">
        <v>0</v>
      </c>
    </row>
    <row r="7" spans="1:5">
      <c r="A7" s="4" t="s">
        <v>390</v>
      </c>
      <c r="B7" s="6" t="n">
        <v>0</v>
      </c>
      <c r="C7" s="6" t="n">
        <v>0</v>
      </c>
      <c r="D7" s="6" t="n">
        <v>0</v>
      </c>
      <c r="E7" s="6" t="n">
        <v>0</v>
      </c>
    </row>
    <row r="8" spans="1:5">
      <c r="A8" s="4" t="s">
        <v>391</v>
      </c>
      <c r="B8" s="6" t="n">
        <v>14128465</v>
      </c>
      <c r="C8" s="6" t="n">
        <v>11622756</v>
      </c>
      <c r="D8" s="6" t="n">
        <v>13253290</v>
      </c>
      <c r="E8" s="6" t="n">
        <v>11399958</v>
      </c>
    </row>
    <row r="9" spans="1:5">
      <c r="A9" s="4" t="s">
        <v>392</v>
      </c>
      <c r="B9" s="9" t="n">
        <v>-0.75</v>
      </c>
      <c r="C9" s="9" t="n">
        <v>-0.44</v>
      </c>
      <c r="D9" s="9" t="n">
        <v>-1.67</v>
      </c>
      <c r="E9" s="9" t="n">
        <v>-1.27</v>
      </c>
    </row>
    <row r="10" spans="1:5">
      <c r="A10" s="4" t="s">
        <v>393</v>
      </c>
      <c r="B10" s="9" t="n">
        <v>-0.75</v>
      </c>
      <c r="C10" s="9" t="n">
        <v>-0.44</v>
      </c>
      <c r="D10" s="9" t="n">
        <v>-1.67</v>
      </c>
      <c r="E10" s="9" t="n">
        <v>-1.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7"/>
    <col customWidth="1" max="2" min="2" width="21"/>
  </cols>
  <sheetData>
    <row r="1" spans="1:2">
      <c r="A1" s="1" t="s">
        <v>394</v>
      </c>
      <c r="B1" s="2" t="s">
        <v>1</v>
      </c>
    </row>
    <row r="2" spans="1:2">
      <c r="B2" s="2" t="s">
        <v>306</v>
      </c>
    </row>
    <row r="3" spans="1:2">
      <c r="A3" s="4" t="s">
        <v>395</v>
      </c>
    </row>
    <row r="4" spans="1:2">
      <c r="A4" s="4" t="s">
        <v>396</v>
      </c>
      <c r="B4" s="7" t="n">
        <v>9980000</v>
      </c>
    </row>
    <row r="5" spans="1:2">
      <c r="A5" s="4" t="s">
        <v>397</v>
      </c>
      <c r="B5" s="4" t="s">
        <v>398</v>
      </c>
    </row>
    <row r="6" spans="1:2">
      <c r="A6" s="4" t="s">
        <v>399</v>
      </c>
      <c r="B6" s="4" t="s">
        <v>400</v>
      </c>
    </row>
    <row r="7" spans="1:2">
      <c r="A7" s="4" t="s">
        <v>401</v>
      </c>
    </row>
    <row r="8" spans="1:2">
      <c r="A8" s="4" t="s">
        <v>396</v>
      </c>
      <c r="B8" s="7" t="n">
        <v>9550000</v>
      </c>
    </row>
    <row r="9" spans="1:2">
      <c r="A9" s="4" t="s">
        <v>397</v>
      </c>
      <c r="B9" s="4" t="s">
        <v>398</v>
      </c>
    </row>
    <row r="10" spans="1:2">
      <c r="A10" s="4" t="s">
        <v>402</v>
      </c>
    </row>
    <row r="11" spans="1:2">
      <c r="A11" s="4" t="s">
        <v>396</v>
      </c>
      <c r="B11" s="7" t="n">
        <v>6400000</v>
      </c>
    </row>
    <row r="12" spans="1:2">
      <c r="A12" s="4" t="s">
        <v>397</v>
      </c>
      <c r="B12" s="4" t="s">
        <v>403</v>
      </c>
    </row>
    <row r="13" spans="1:2">
      <c r="A13" s="4" t="s">
        <v>404</v>
      </c>
    </row>
    <row r="14" spans="1:2">
      <c r="A14" s="4" t="s">
        <v>399</v>
      </c>
      <c r="B14" s="4" t="s">
        <v>405</v>
      </c>
    </row>
    <row r="15" spans="1:2">
      <c r="A15" s="4" t="s">
        <v>406</v>
      </c>
    </row>
    <row r="16" spans="1:2">
      <c r="A16" s="4" t="s">
        <v>399</v>
      </c>
      <c r="B16" s="4" t="s">
        <v>407</v>
      </c>
    </row>
    <row r="17" spans="1:2">
      <c r="A17" s="4" t="s">
        <v>408</v>
      </c>
    </row>
    <row r="18" spans="1:2">
      <c r="A18" s="4" t="s">
        <v>399</v>
      </c>
      <c r="B18" s="4" t="s">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1. DESCRIPTION OF BUSINESS</vt:lpstr>
      <vt:lpstr>2. BASIS OF PRESENTATION AND SI</vt:lpstr>
      <vt:lpstr>3. VARIABLE INTEREST ENTITIES</vt:lpstr>
      <vt:lpstr>4. INVENTORY</vt:lpstr>
      <vt:lpstr>5. PROPERTY, PLANT AND EQUIPMEN</vt:lpstr>
      <vt:lpstr>6. INVESTMENTS</vt:lpstr>
      <vt:lpstr>7. FAIR VALUE ACCOUNTING</vt:lpstr>
      <vt:lpstr>8. INTANGIBLE ASSETS</vt:lpstr>
      <vt:lpstr>9. LEASES</vt:lpstr>
      <vt:lpstr>10. RELATED PARTY TRANSACTIONS</vt:lpstr>
      <vt:lpstr>11. EQUITY</vt:lpstr>
      <vt:lpstr>12. COMMITMENTS AND CONTINGENCI</vt:lpstr>
      <vt:lpstr>13. STOCK BASED COMPENSATION</vt:lpstr>
      <vt:lpstr>14. NET LOSS PER SHARE</vt:lpstr>
      <vt:lpstr>15. INCOME TAXES</vt:lpstr>
      <vt:lpstr>16. COLLABORATION AGREEMENT</vt:lpstr>
      <vt:lpstr>17. SEGMENT INFORMATION</vt:lpstr>
      <vt:lpstr>18. SUBSEQUENT EVENTS</vt:lpstr>
      <vt:lpstr>2. BASIS OF PRESENTATION AND 24</vt:lpstr>
      <vt:lpstr>3. VARIABLE INTEREST ENTITIES (</vt:lpstr>
      <vt:lpstr>4. INVENTORY (Tables)</vt:lpstr>
      <vt:lpstr>5. PROPERTY, PLANT AND EQUIPM27</vt:lpstr>
      <vt:lpstr>6. INVESTMENTS (Tables)</vt:lpstr>
      <vt:lpstr>7. FAIR VALUE ACCOUNTING (Table</vt:lpstr>
      <vt:lpstr>8. INTANGIBLE ASSETS (Tables)</vt:lpstr>
      <vt:lpstr>9. LEASES (Tables)</vt:lpstr>
      <vt:lpstr>12. COMMITMENTS AND CONTINGEN32</vt:lpstr>
      <vt:lpstr>13. STOCK BASED COMPENSATION (T</vt:lpstr>
      <vt:lpstr>14. NET LOSS PER SHARE (Tables)</vt:lpstr>
      <vt:lpstr>3. VARIABLE INTEREST ENTITY (De</vt:lpstr>
      <vt:lpstr>4. INVENTORY (Details)</vt:lpstr>
      <vt:lpstr>4. INVENTORY (Details 1)</vt:lpstr>
      <vt:lpstr>5. PROPERTY, PLANT AND EQUIPM38</vt:lpstr>
      <vt:lpstr>5. PROPERTY, PLANT AND EQUIPM39</vt:lpstr>
      <vt:lpstr>6. INVESTMENTS (Details)</vt:lpstr>
      <vt:lpstr>6. INVESTMENTS (Details Narrati</vt:lpstr>
      <vt:lpstr>7. FAIR VALUE ACCOUNTING (Detai</vt:lpstr>
      <vt:lpstr>7. FAIR VALUE ACCOUNTING (Det43</vt:lpstr>
      <vt:lpstr>8. INTANGIBLE ASSETS (Details)</vt:lpstr>
      <vt:lpstr>8. INTANGIBLE ASSETS (Details 1</vt:lpstr>
      <vt:lpstr>8. INTANGIBLE ASSETS (Details N</vt:lpstr>
      <vt:lpstr>9. LEASES (Details)</vt:lpstr>
      <vt:lpstr>9. LEASES (Details Narrative)</vt:lpstr>
      <vt:lpstr>10. RELATED PARTY TRANSACTIONS </vt:lpstr>
      <vt:lpstr>11. EQUITY (Details Narrative)</vt:lpstr>
      <vt:lpstr>12. COMMITMENTS AND CONTINGEN51</vt:lpstr>
      <vt:lpstr>13. STOCK BASED COMPENSATION (D</vt:lpstr>
      <vt:lpstr>13. STOCK BASED COMPENSATION 53</vt:lpstr>
      <vt:lpstr>13. STOCK BASED COMPENSATION 54</vt:lpstr>
      <vt:lpstr>14. NET INCOME (LOSS) PER SHARE</vt:lpstr>
      <vt:lpstr>15.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9:51:38Z</dcterms:created>
  <dcterms:modified xmlns:dcterms="http://purl.org/dc/terms/" xmlns:xsi="http://www.w3.org/2001/XMLSchema-instance" xsi:type="dcterms:W3CDTF">2016-11-08T09:51:38Z</dcterms:modified>
  <dc:title xmlns:dc="http://purl.org/dc/elements/1.1/">Untitled</dc:title>
  <dc:description xmlns:dc="http://purl.org/dc/elements/1.1/"/>
  <dc:subject xmlns:dc="http://purl.org/dc/elements/1.1/"/>
  <cp:keywords/>
  <cp:category/>
</cp:coreProperties>
</file>